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NOTES PAYABLE AND CONVERTIBLE N"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NOTES PAYABLE AND CONVERTIBLE_2"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FIXED ASSETS (Details)" sheetId="23" state="visible" r:id="rId23"/>
    <sheet xmlns:r="http://schemas.openxmlformats.org/officeDocument/2006/relationships" name="FIXED ASSETS (Details Narrative" sheetId="24" state="visible" r:id="rId24"/>
    <sheet xmlns:r="http://schemas.openxmlformats.org/officeDocument/2006/relationships" name="NOTES PAYABLE (Details)" sheetId="25" state="visible" r:id="rId25"/>
    <sheet xmlns:r="http://schemas.openxmlformats.org/officeDocument/2006/relationships" name="NOTES PAYABLE AND CONVERTIBLE_3" sheetId="26" state="visible" r:id="rId26"/>
    <sheet xmlns:r="http://schemas.openxmlformats.org/officeDocument/2006/relationships" name="STOCKHOLDERS_ DEFICIT (Details "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Aug. 13, 2024</t>
        </is>
      </c>
      <c r="D2" s="2" t="inlineStr">
        <is>
          <t>Oct.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333-219700</t>
        </is>
      </c>
      <c r="C12" s="4" t="inlineStr">
        <is>
          <t xml:space="preserve"> </t>
        </is>
      </c>
      <c r="D12" s="4" t="inlineStr">
        <is>
          <t xml:space="preserve"> </t>
        </is>
      </c>
    </row>
    <row r="13">
      <c r="A13" s="4" t="inlineStr">
        <is>
          <t>Entity Registrant Name</t>
        </is>
      </c>
      <c r="B13" s="4" t="inlineStr">
        <is>
          <t>NAPC Defense, Inc.</t>
        </is>
      </c>
      <c r="C13" s="4" t="inlineStr">
        <is>
          <t xml:space="preserve"> </t>
        </is>
      </c>
      <c r="D13" s="4" t="inlineStr">
        <is>
          <t xml:space="preserve"> </t>
        </is>
      </c>
    </row>
    <row r="14">
      <c r="A14" s="4" t="inlineStr">
        <is>
          <t>Entity Central Index Key</t>
        </is>
      </c>
      <c r="B14" s="4" t="inlineStr">
        <is>
          <t>0001703625</t>
        </is>
      </c>
      <c r="C14" s="4" t="inlineStr">
        <is>
          <t xml:space="preserve"> </t>
        </is>
      </c>
      <c r="D14" s="4" t="inlineStr">
        <is>
          <t xml:space="preserve"> </t>
        </is>
      </c>
    </row>
    <row r="15">
      <c r="A15" s="4" t="inlineStr">
        <is>
          <t>Entity Tax Identification Number</t>
        </is>
      </c>
      <c r="B15" s="4" t="inlineStr">
        <is>
          <t>37-18448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01 Lake Ave SE</t>
        </is>
      </c>
      <c r="C17" s="4" t="inlineStr">
        <is>
          <t xml:space="preserve"> </t>
        </is>
      </c>
      <c r="D17" s="4" t="inlineStr">
        <is>
          <t xml:space="preserve"> </t>
        </is>
      </c>
    </row>
    <row r="18">
      <c r="A18" s="4" t="inlineStr">
        <is>
          <t>Entity Address, City or Town</t>
        </is>
      </c>
      <c r="B18" s="4" t="inlineStr">
        <is>
          <t>Larg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771</t>
        </is>
      </c>
      <c r="C20" s="4" t="inlineStr">
        <is>
          <t xml:space="preserve"> </t>
        </is>
      </c>
      <c r="D20" s="4" t="inlineStr">
        <is>
          <t xml:space="preserve"> </t>
        </is>
      </c>
    </row>
    <row r="21">
      <c r="A21" s="4" t="inlineStr">
        <is>
          <t>City Area Code</t>
        </is>
      </c>
      <c r="B21" s="4" t="inlineStr">
        <is>
          <t>(754)</t>
        </is>
      </c>
      <c r="C21" s="4" t="inlineStr">
        <is>
          <t xml:space="preserve"> </t>
        </is>
      </c>
      <c r="D21" s="4" t="inlineStr">
        <is>
          <t xml:space="preserve"> </t>
        </is>
      </c>
    </row>
    <row r="22">
      <c r="A22" s="4" t="inlineStr">
        <is>
          <t>Local Phone Number</t>
        </is>
      </c>
      <c r="B22" s="4" t="inlineStr">
        <is>
          <t>242-627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88500</v>
      </c>
    </row>
    <row r="31">
      <c r="A31" s="4" t="inlineStr">
        <is>
          <t>Entity Common Stock, Shares Outstanding</t>
        </is>
      </c>
      <c r="B31" s="4" t="inlineStr">
        <is>
          <t xml:space="preserve"> </t>
        </is>
      </c>
      <c r="C31" s="6" t="n">
        <v>186486777</v>
      </c>
      <c r="D31" s="4" t="inlineStr">
        <is>
          <t xml:space="preserve"> </t>
        </is>
      </c>
    </row>
    <row r="32">
      <c r="A32" s="4" t="inlineStr">
        <is>
          <t>Auditor Name</t>
        </is>
      </c>
      <c r="B32" s="4" t="inlineStr">
        <is>
          <t>Astra Audit &amp; Advisory, LLC</t>
        </is>
      </c>
      <c r="C32" s="4" t="inlineStr">
        <is>
          <t xml:space="preserve"> </t>
        </is>
      </c>
      <c r="D32" s="4" t="inlineStr">
        <is>
          <t xml:space="preserve"> </t>
        </is>
      </c>
    </row>
    <row r="33">
      <c r="A33" s="4" t="inlineStr">
        <is>
          <t>Auditor Firm ID</t>
        </is>
      </c>
      <c r="B33" s="4" t="inlineStr">
        <is>
          <t>6920</t>
        </is>
      </c>
      <c r="C33" s="4" t="inlineStr">
        <is>
          <t xml:space="preserve"> </t>
        </is>
      </c>
      <c r="D33" s="4" t="inlineStr">
        <is>
          <t xml:space="preserve"> </t>
        </is>
      </c>
    </row>
    <row r="34">
      <c r="A34" s="4" t="inlineStr">
        <is>
          <t>Auditor Location</t>
        </is>
      </c>
      <c r="B34" s="4" t="inlineStr">
        <is>
          <t>Tampa, Florida</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4</t>
        </is>
      </c>
    </row>
    <row r="3">
      <c r="A3" s="3" t="inlineStr">
        <is>
          <t>Property, Plant and Equipment [Abstract]</t>
        </is>
      </c>
      <c r="B3" s="4" t="inlineStr">
        <is>
          <t xml:space="preserve"> </t>
        </is>
      </c>
    </row>
    <row r="4">
      <c r="A4" s="4" t="inlineStr">
        <is>
          <t>FIXED ASSETS</t>
        </is>
      </c>
      <c r="B4" s="4" t="inlineStr">
        <is>
          <t>Note
4 – FIXED ASSETS Fixed
assets at April 30, 2024 and 2023 are summarized below: Schedule
of Fixed Assets
Fixed Assets April 30, 2024 April 30, 2023
Diving Vessel $ 36,390 $ 36,390
Magnetometer 24,000 24,000
Diving Vessel (Boston Whaler) 10,800 10,800
Diving Vessel (Commander) 137,425 137,425
Accumulated Depreciation (64,883 ) (47,520 )
Fixed Assets, Net $ 143,732 $ 161,095 Depreciation
expense was $ 17,222 8,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Apr. 30, 2024</t>
        </is>
      </c>
    </row>
    <row r="3">
      <c r="A3" s="3" t="inlineStr">
        <is>
          <t>Debt Disclosure [Abstract]</t>
        </is>
      </c>
      <c r="B3" s="4" t="inlineStr">
        <is>
          <t xml:space="preserve"> </t>
        </is>
      </c>
    </row>
    <row r="4">
      <c r="A4" s="4" t="inlineStr">
        <is>
          <t>NOTES PAYABLE AND CONVERTIBLE NOTES PAYABLE</t>
        </is>
      </c>
      <c r="B4" s="4" t="inlineStr">
        <is>
          <t xml:space="preserve">Note
5 – NOTES PAYABLE AND CONVERTIBLE NOTES PAYABLE Related
Party Convertible Loan An officer of the Company provided
a loan to NAPC Defense, Inc., under a convertible promissory note in the year ended April 30, 2022. This convertible promissory note
is unsecured, non-interest bearing, and is convertible into common shares of the Company stock at $2.75 per share and due on demand.
The balance due to the officer was $ 60,890 On
April 20, 2022, the Company entered into a convertible note payable with an individual who is a member of the Companys Board of
Directors. The convertible note payable, with a face value of $ 50,000 10.0% July 21, 2022 On
August 1, 2023, the Company entered into a convertible note payable with an individual who is a member of the Companys Board of
Directors. The note payable, with a face value of $50,000, bears interest at 10.0% per annum and is due on August 1, 2024.
The convertible note payable is convertible upon default, at the note holders option, into the Companys common shares at
a fixed conversion rate of $0.01.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February 1, 2024 the Company
entered into a Master Convertible Corporate Note Agreement with Native American Price, LLC. Native American Pride, LLC advanced $63,791
to NAPC Defense, Inc. during the year ended April 30, 2024 to cover various operating expenses. The loan balance is convertible into the
shares of NAPC Defense, Inc. at the discretion of the Native American Price, LLC at a rate of $0.03 per share. The note does not pay interest
and there is no specific time frame for repayment of the principal balance. At April 30, 2024 the balance owed on the note was $63,791. Short
Term Loans As
of January 31, 2024, the Company had loans totaling $ 22,925 2,700 20,225 2,700 Convertible
Notes Payable The
following table reflects the convertible notes payable as of April 30, 2024 and April 30, 2023: Schedule
of Notes Payable
Issue Maturity April 30, April 30, Rate Conversion
Convertible notes payable, in default
Face Value 4/26/2021 4/26/2023 $ 112,975 $ 112,975 15.00% 0.028
Face Value 5/5/2021 5/5/2022 150,000 150,000 10.00% 0.10
Face Value 5/7/2021 2/1/2023 - 100,000 10.00% 0.10
Face Value 5/19/2021 2/19/2023 150,000 150,000 10.00% 0.10
Face Value 12/06/2021 2/6/2023 70,666 70,666 15.00% 0.10
Balance convertible notes payable, in default $ 483,641 $ 583,641 The
Company recorded interest expense related to the amortization of debt discounts on these notes of $ 0 21,114 Convertible Notes Payable and Notes Payable, in
Default The Company does not have additional sources of debt
or equity financing to refinance or pay off its convertible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convertible notes that have been issued by the
Company are convertible at the lender’s option. These convertible notes represent significant potential dilution to the Company’s
current shareholders. As such when these notes are converted into equity there is typically a highly dilutive effect on current shareholders
and very high probability that such dilution may significantly negatively affect the trading price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4</t>
        </is>
      </c>
    </row>
    <row r="3">
      <c r="A3" s="3" t="inlineStr">
        <is>
          <t>Equity [Abstract]</t>
        </is>
      </c>
      <c r="B3" s="4" t="inlineStr">
        <is>
          <t xml:space="preserve"> </t>
        </is>
      </c>
    </row>
    <row r="4">
      <c r="A4" s="4" t="inlineStr">
        <is>
          <t>STOCKHOLDERS’ DEFICIT</t>
        </is>
      </c>
      <c r="B4" s="4" t="inlineStr">
        <is>
          <t xml:space="preserve">Note
6 – STOCKHOLDERS DEFICIT Series
A Preferred Stock On May 1, 2020, the Company’s
Board authorized the creation of 100 At
April 30, 2024 and 2023 the Company had 51 Warrants There
were no warrants issued during the year ended April 30, 2024. There were 5,921,666 At
April 30, 2024, there were 6,894,666 0.17 1.50 0.11 282,667 7,177,333 0.17 2.25 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itigation During
the normal course of business, the Company may be exposed to litigation. When the Company becomes aware of potential litigation, it evaluates
the merits of the case in accordance with FASB ASC 450-20-50, Contingencies. Media
Use and License Agreement On February 5, 2023, the Company
entered into a Media Use and License Agreement with a corporation. Under the terms of the Media Use and License Agreement, Treasure &amp;
Shipwreck Recovery, Inc. granted the user entity (the “Licensee”) an exclusive license to use photographic and video rights
of Treasure &amp; Shipwreck Recovery, Inc. ’s treasure recovery activities for use to publicize non-fungible token sales as well
as appearances by Treasure &amp; Shipwreck Recovery, Inc. persons for such publication and sales. The authority to use the works includes
the right to visit and photograph or video activities of Treasure &amp; Shipwreck Recovery, Inc. treasure recovery operations, interviews
of Treasure &amp; Shipwreck Recovery, Inc persons, crew or captains, as well as posts about the treasure industry by Treasure &amp; Shipwreck
Recovery, Inc. on media channels provided by the Licensee and other media sources. Treasure &amp; Shipwreck Recovery, Inc. also agreed
to allow the Licensee rights to purchase recovered objects or treasure as give aways or sales by the corporation to be negotiated upon
recoveries being available by Treasure &amp; Shipwreck Recovery, Inc. after the 2023 treasure season. The Licensee agreed to pay to Treasure
&amp; Shipwreck Recovery, Inc. an initial net rights fee of $85,000. Treasure &amp; Shipwreck Recovery, Inc. shall be owed a royalty
from any net revenue to the Licensee for such amounts of sales over the initial rights payment in the amount of 30% for such net sales
for any which shall be calculated within thirty days of annual year end. Treasure &amp; Shipwreck Recovery, Inc. shall have the right
to review all revenues and expenditures by the Licensee related to the Media Use and License Agreement. Vessel
Loan and Treasure Recovery Agreement On March 5, 2023, the Company
entered into a loan agreement with an individual. Under the terms of the loan agreement, the lender provided a loan to Treasure &amp;
Shipwreck Recovery, Inc. toward the purchase price of a vessel at auction in the amount of $50,000 at a 0% per annum rate of interest.
In exchange for the loan, Treasure &amp; Shipwreck Recovery, Inc. agreed to grant to the lender an amount of treasure recovered from
the vessel for the 2023, 2024, and 2025 treasure recovery seasons, at a percentage of recovery from the gross amount, being 1% for each
$10,000 loaned to Treasure &amp; Shipwreck Recovery, Inc. for such purchase up to a maximum of 5% for $50,000, or if less than an even
$10,000 increment, then that fraction of such amount as a percentage. In addition, Treasure &amp; Shipwreck Recovery, Inc. shall allow
the lender up to 3% of such treasure recovered for a fourth year, if such amount is required to reach $30,000 or more for such purchase.
The lender was also given a lien on the vessel. This amount is recorded as a contingent liability on the consolidated balance sheets. Trademark
and Usage Purchase Agreement Gaming and Media Rights Payments Treasure &amp; Shipwreck
Recovery, Inc. . entered into a Trademark and Usage Purchase Agreement on March 5, 2020, Purchase of Trademark, Graphics, Related
Media and Product Materials. Under the terms of the agreement, Treasure &amp; Shipwreck Recovery, Inc. is obligated to pay ten
percent of the gaming rights and five percent of television media revenue, which shall be for rights of the gaming name rights, as
used in all such app, online or other gaming as owned by Treasure &amp; Shipwreck Recovery, Inc. and any television related
med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Note
8 – INCOME TAXES The Company adopted the provisions
of uncertain tax positions as addressed in ASC 740-10-65-1. The Company has no tax position at April 30, 2024 for which the ultimate deductibility
is highly certain but for which there is uncertainty about the timing of such deductibility. The Company does recognize interest accrued
related to unrecognized tax benefits in interest expense and penalties in operating expenses. No such interest or penalties were recognized
during the period presented. The Company had no accruals for interest and penalties at April 30, 2024 and 2023. The Company’s utilization
of any net operating loss carry forward may be unlikely as a result of its intended activities. The valuation allowance at April
30, 2024 and 2023 was $ 1,047,389 897,872 149,517 197,636 Reconciliation between the provision
for income taxes and the expected tax benefit using the federal statutory rate of 21% for 2024 and 2023: Schedule of Effective Income Tax Rate Reconciliation
For the Year Ended For the Year Ended
April 30, 2024 April 30, 2023
Income tax at federal statutory rate 21.00 % 21.00 %
Valuation allowance (21.00 %) (21.00 %)
Income tax expense - - The
Company has a net operating loss carryforward for tax purposes totaling $ 4,987,569 Schedule of Deferred Tax Assets and Liabilities
As of April 30, 2024 As of April 30, 2023
Non-current deferred tax assets:
Net operating loss carryforward $ 4,987,569 $ 4,275,583
Tax rate 21 % 21 %
Deferred tax asset 1,047,389 897,872
Valuation allowance (1,047,389 ) (897,872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Note
9 – RELATED PARTY TRANSACTIONS On March 26, 2024 The Company
entered into an Agreement for Acquisition (the “Agreement”) with a disabled veteran Native American and woman owned
limited liability company, Native American Pride Constructors, LLC, that is involved with government construction contracts as its primary
business, and has access to a license opportunity with intellectual property rights as held, the business leads, letter of intent for
overseas sales overseas opportunity for Saudi Arabia, other foreign sales of arms related items under US approved transactions,
and matters specified in the agreement subject to final approval of the enumerated items, to be acquired by the Company and in exchange
for restricted common share of the Company. The Board determined that it would enter the defense and law enforcement arena as an additional
business realm and is only acquiring rights to such defense related contracts, rights, defense business model, and the identified persons
to build the defense industry business arm. The Company is not acquiring any interest in the limited liability company, but starting its
own defense related business, while purchasing the potential contract rights, and other matters. The Company issued 95,000,000 1,615,000 As of April 30, 2024 and April 30, 2023,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60,890 as of January 31, 2024 and April 30, 2023. In June of 2023, the issuer issued to a related party
director, the amount of 2,525,618 shares for debt conversion and satisfaction of a note for $50,000, including $25,769 in accrued interest,
at the rate of $0.03 per share. During the years ended April 30, 2024 and 2023, the
Company paid its President $48,900 and $93,350 respectively, for services provided which are included in operating expenses in the consolidated
statements of operations. The above transactions and amounts are not necessarily
what third parties would agree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Note
10 – SUBSEQUENT EVENTS Subsequent
to April 30, 2024, the Company issued shares of its common stock as follows:
i) sales
of 2,292,857 shares of restricted common stock under subscription agreements for proceeds
received of $60,000;
ii) 12,628,574
shares to settle a total of $195,076 of the principal balances, accrued interest and fees
of various convertible notes payable;
iii) issuance
of 1,666,667 shares to settle a $50,000 vessel loan and treasure recovery agreement; and
iv) issuance
of 1,196,430 shares of restricted common stock valued at $40,916 for loan financing fees. The
Company also entered into the following convertible note agreements:
(i) A
convertible note with a face value of $150,000, annual rate of interest of 10% that is convertible
into shares at $0.028 and that is due on June 16, 2025; and
(ii) A
convertible note with a face value of $75,000, annual rate of interest of 10% that is convertible
into shares at $0.028 and that is due on July 3, 2025 On
June 3, 2024, the Company increased the authorized shares per Nevada Statute under Article from 200,000,000 30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of NAPC Defens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t>
        </is>
      </c>
    </row>
    <row r="5">
      <c r="A5" s="4" t="inlineStr">
        <is>
          <t>Principles of Consolidation</t>
        </is>
      </c>
      <c r="B5" s="4" t="inlineStr">
        <is>
          <t xml:space="preserve">Principles of Consolidation The consolidated financial
statements of the Company include the accounts of NAPC Defense Holdings, Inc. and NAPC Defense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years ended April 30, 2024 and 2023 include
the useful life of property and equipment, valuation allowances against deferred tax assets and fair value of non cash equity transactions. </t>
        </is>
      </c>
    </row>
    <row r="7">
      <c r="A7" s="4" t="inlineStr">
        <is>
          <t>Cash and Cash Equivalents</t>
        </is>
      </c>
      <c r="B7" s="4" t="inlineStr">
        <is>
          <t>Cash
and Cash Equivalents The
Company considers all highly liquid investments with original maturities of three months or less to be cash equivalents. There
were no cash equivalents at April 30, 2024 and $206,722 at April 30, 2023. Financial instruments that potentially subject the Company
to concentration of credit risk consist principally of cash deposits. Accounts at each institution are insured by the Federal Deposit
Insurance Corporation (FDIC) up to $ 250,000 0</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 xml:space="preserve">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All
of the Companys revenue in 2023 consists of revenue pursuant to a Media Use and License Agreement, which was determined to be
Functional IP. </t>
        </is>
      </c>
    </row>
    <row r="10">
      <c r="A10" s="4" t="inlineStr">
        <is>
          <t>Basic Loss per Share</t>
        </is>
      </c>
      <c r="B10" s="4" t="inlineStr">
        <is>
          <t xml:space="preserve">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4 and 2023 were excluded from the dilutive loss per share
calculation as they would be antidilutive due to the net loss. As of April 30, 2024 and 2023, there were approximately 11,867,909 16,322,590 </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t>
        </is>
      </c>
    </row>
    <row r="12">
      <c r="A12" s="4" t="inlineStr">
        <is>
          <t>Fixed Assets</t>
        </is>
      </c>
      <c r="B12" s="4" t="inlineStr">
        <is>
          <t>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o twelve year useful lives.</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t>
        </is>
      </c>
    </row>
    <row r="14">
      <c r="A14" s="4" t="inlineStr">
        <is>
          <t>Stock Based Compensation to Employees and Service Providers</t>
        </is>
      </c>
      <c r="B14" s="4" t="inlineStr">
        <is>
          <t xml:space="preserve">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5">
      <c r="A15" s="4" t="inlineStr">
        <is>
          <t>Convertible Notes Payable</t>
        </is>
      </c>
      <c r="B15" s="4" t="inlineStr">
        <is>
          <t xml:space="preserve">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he Company had $ 8,700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Apr. 30, 2024</t>
        </is>
      </c>
    </row>
    <row r="3">
      <c r="A3" s="3" t="inlineStr">
        <is>
          <t>Property, Plant and Equipment [Abstract]</t>
        </is>
      </c>
      <c r="B3" s="4" t="inlineStr">
        <is>
          <t xml:space="preserve"> </t>
        </is>
      </c>
    </row>
    <row r="4">
      <c r="A4" s="4" t="inlineStr">
        <is>
          <t>Schedule of Fixed Assets</t>
        </is>
      </c>
      <c r="B4" s="4" t="inlineStr">
        <is>
          <t xml:space="preserve">Fixed
assets at April 30, 2024 and 2023 are summarized below: Schedule
of Fixed Assets
Fixed Assets April 30, 2024 April 30, 2023
Diving Vessel $ 36,390 $ 36,390
Magnetometer 24,000 24,000
Diving Vessel (Boston Whaler) 10,800 10,800
Diving Vessel (Commander) 137,425 137,425
Accumulated Depreciation (64,883 ) (47,520 )
Fixed Assets, Net $ 143,732 $ 161,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Apr. 30, 2024</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April 30, 2024 and April 30, 2023: Schedule
of Notes Payable
Issue Maturity April 30, April 30, Rate Conversion
Convertible notes payable, in default
Face Value 4/26/2021 4/26/2023 $ 112,975 $ 112,975 15.00% 0.028
Face Value 5/5/2021 5/5/2022 150,000 150,000 10.00% 0.10
Face Value 5/7/2021 2/1/2023 - 100,000 10.00% 0.10
Face Value 5/19/2021 2/19/2023 150,000 150,000 10.00% 0.10
Face Value 12/06/2021 2/6/2023 70,666 70,666 15.00% 0.10
Balance convertible notes payable, in default $ 483,641 $ 583,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4" t="inlineStr">
        <is>
          <t xml:space="preserve"> </t>
        </is>
      </c>
      <c r="C3" s="5" t="n">
        <v>206722</v>
      </c>
    </row>
    <row r="4">
      <c r="A4" s="4" t="inlineStr">
        <is>
          <t>Total current assets</t>
        </is>
      </c>
      <c r="B4" s="4" t="inlineStr">
        <is>
          <t xml:space="preserve"> </t>
        </is>
      </c>
      <c r="C4" s="6" t="n">
        <v>206722</v>
      </c>
    </row>
    <row r="5">
      <c r="A5" s="3" t="inlineStr">
        <is>
          <t>Fixed Assets</t>
        </is>
      </c>
      <c r="B5" s="4" t="inlineStr">
        <is>
          <t xml:space="preserve"> </t>
        </is>
      </c>
      <c r="C5" s="4" t="inlineStr">
        <is>
          <t xml:space="preserve"> </t>
        </is>
      </c>
    </row>
    <row r="6">
      <c r="A6" s="4" t="inlineStr">
        <is>
          <t>Fixed assets, net of depreciation</t>
        </is>
      </c>
      <c r="B6" s="6" t="n">
        <v>143732</v>
      </c>
      <c r="C6" s="6" t="n">
        <v>161095</v>
      </c>
    </row>
    <row r="7">
      <c r="A7" s="4" t="inlineStr">
        <is>
          <t>Total fixed assets</t>
        </is>
      </c>
      <c r="B7" s="6" t="n">
        <v>143732</v>
      </c>
      <c r="C7" s="6" t="n">
        <v>161095</v>
      </c>
    </row>
    <row r="8">
      <c r="A8" s="3" t="inlineStr">
        <is>
          <t>Other Assets</t>
        </is>
      </c>
      <c r="B8" s="4" t="inlineStr">
        <is>
          <t xml:space="preserve"> </t>
        </is>
      </c>
      <c r="C8" s="4" t="inlineStr">
        <is>
          <t xml:space="preserve"> </t>
        </is>
      </c>
    </row>
    <row r="9">
      <c r="A9" s="4" t="inlineStr">
        <is>
          <t>Prepaid product rights</t>
        </is>
      </c>
      <c r="B9" s="6" t="n">
        <v>1615000</v>
      </c>
      <c r="C9" s="4" t="inlineStr">
        <is>
          <t xml:space="preserve"> </t>
        </is>
      </c>
    </row>
    <row r="10">
      <c r="A10" s="4" t="inlineStr">
        <is>
          <t>Security deposit</t>
        </is>
      </c>
      <c r="B10" s="6" t="n">
        <v>1000</v>
      </c>
      <c r="C10" s="6" t="n">
        <v>1000</v>
      </c>
    </row>
    <row r="11">
      <c r="A11" s="4" t="inlineStr">
        <is>
          <t>Total other assets</t>
        </is>
      </c>
      <c r="B11" s="6" t="n">
        <v>1616000</v>
      </c>
      <c r="C11" s="6" t="n">
        <v>1000</v>
      </c>
    </row>
    <row r="12">
      <c r="A12" s="4" t="inlineStr">
        <is>
          <t>Total Assets</t>
        </is>
      </c>
      <c r="B12" s="6" t="n">
        <v>1759732</v>
      </c>
      <c r="C12" s="6" t="n">
        <v>368817</v>
      </c>
    </row>
    <row r="13">
      <c r="A13" s="3" t="inlineStr">
        <is>
          <t>Current liabilities</t>
        </is>
      </c>
      <c r="B13" s="4" t="inlineStr">
        <is>
          <t xml:space="preserve"> </t>
        </is>
      </c>
      <c r="C13" s="4" t="inlineStr">
        <is>
          <t xml:space="preserve"> </t>
        </is>
      </c>
    </row>
    <row r="14">
      <c r="A14" s="4" t="inlineStr">
        <is>
          <t>Accounts payable</t>
        </is>
      </c>
      <c r="B14" s="6" t="n">
        <v>17536</v>
      </c>
      <c r="C14" s="6" t="n">
        <v>12942</v>
      </c>
    </row>
    <row r="15">
      <c r="A15" s="4" t="inlineStr">
        <is>
          <t>Accrued interest expenses</t>
        </is>
      </c>
      <c r="B15" s="6" t="n">
        <v>287577</v>
      </c>
      <c r="C15" s="6" t="n">
        <v>399065</v>
      </c>
    </row>
    <row r="16">
      <c r="A16" s="4" t="inlineStr">
        <is>
          <t>Customer deposits</t>
        </is>
      </c>
      <c r="B16" s="6" t="n">
        <v>8700</v>
      </c>
      <c r="C16" s="6" t="n">
        <v>8700</v>
      </c>
    </row>
    <row r="17">
      <c r="A17" s="4" t="inlineStr">
        <is>
          <t>Convertible notes payable, net of discounts</t>
        </is>
      </c>
      <c r="B17" s="6" t="n">
        <v>483641</v>
      </c>
      <c r="C17" s="6" t="n">
        <v>583641</v>
      </c>
    </row>
    <row r="18">
      <c r="A18" s="4" t="inlineStr">
        <is>
          <t>Short term loans</t>
        </is>
      </c>
      <c r="B18" s="6" t="n">
        <v>86716</v>
      </c>
      <c r="C18" s="6" t="n">
        <v>2700</v>
      </c>
    </row>
    <row r="19">
      <c r="A19" s="4" t="inlineStr">
        <is>
          <t>Related party convertible loan</t>
        </is>
      </c>
      <c r="B19" s="6" t="n">
        <v>110890</v>
      </c>
      <c r="C19" s="6" t="n">
        <v>110890</v>
      </c>
    </row>
    <row r="20">
      <c r="A20" s="4" t="inlineStr">
        <is>
          <t>Contingent liabilities</t>
        </is>
      </c>
      <c r="B20" s="6" t="n">
        <v>50000</v>
      </c>
      <c r="C20" s="6" t="n">
        <v>50000</v>
      </c>
    </row>
    <row r="21">
      <c r="A21" s="4" t="inlineStr">
        <is>
          <t>Total current liabilities</t>
        </is>
      </c>
      <c r="B21" s="6" t="n">
        <v>1045060</v>
      </c>
      <c r="C21" s="6" t="n">
        <v>1167938</v>
      </c>
    </row>
    <row r="22">
      <c r="A22" s="4" t="inlineStr">
        <is>
          <t>Total Liabilities</t>
        </is>
      </c>
      <c r="B22" s="6" t="n">
        <v>1045060</v>
      </c>
      <c r="C22" s="6" t="n">
        <v>1167938</v>
      </c>
    </row>
    <row r="23">
      <c r="A23" s="3" t="inlineStr">
        <is>
          <t>Stockholders Equity (Deficit)</t>
        </is>
      </c>
      <c r="B23" s="4" t="inlineStr">
        <is>
          <t xml:space="preserve"> </t>
        </is>
      </c>
      <c r="C23" s="4" t="inlineStr">
        <is>
          <t xml:space="preserve"> </t>
        </is>
      </c>
    </row>
    <row r="24">
      <c r="A24" s="4" t="inlineStr">
        <is>
          <t>Preferred stock, $0.001 par value; 100 shares authorized, 51 shares issued and outstanding</t>
        </is>
      </c>
      <c r="B24" s="4" t="inlineStr">
        <is>
          <t xml:space="preserve"> </t>
        </is>
      </c>
      <c r="C24" s="4" t="inlineStr">
        <is>
          <t xml:space="preserve"> </t>
        </is>
      </c>
    </row>
    <row r="25">
      <c r="A25" s="4" t="inlineStr">
        <is>
          <t>Common stock, par value $0.001; 200,000,000 shares authorized, 168,400,211 and 43,815,090 shares issued and outstanding at April 30, 2024 and 2023, respectively</t>
        </is>
      </c>
      <c r="B25" s="6" t="n">
        <v>168416</v>
      </c>
      <c r="C25" s="6" t="n">
        <v>43816</v>
      </c>
    </row>
    <row r="26">
      <c r="A26" s="4" t="inlineStr">
        <is>
          <t>Common stock to be issued</t>
        </is>
      </c>
      <c r="B26" s="6" t="n">
        <v>118500</v>
      </c>
      <c r="C26" s="6" t="n">
        <v>118500</v>
      </c>
    </row>
    <row r="27">
      <c r="A27" s="4" t="inlineStr">
        <is>
          <t>Additional paid in capital</t>
        </is>
      </c>
      <c r="B27" s="6" t="n">
        <v>5469924</v>
      </c>
      <c r="C27" s="6" t="n">
        <v>3314146</v>
      </c>
    </row>
    <row r="28">
      <c r="A28" s="4" t="inlineStr">
        <is>
          <t>Unearned compensation</t>
        </is>
      </c>
      <c r="B28" s="6" t="n">
        <v>-54599</v>
      </c>
      <c r="C28" s="4" t="inlineStr">
        <is>
          <t xml:space="preserve"> </t>
        </is>
      </c>
    </row>
    <row r="29">
      <c r="A29" s="4" t="inlineStr">
        <is>
          <t>Accumulated deficit</t>
        </is>
      </c>
      <c r="B29" s="6" t="n">
        <v>-4987569</v>
      </c>
      <c r="C29" s="6" t="n">
        <v>-4275583</v>
      </c>
    </row>
    <row r="30">
      <c r="A30" s="4" t="inlineStr">
        <is>
          <t>Total Stockholders Equity (Deficit)</t>
        </is>
      </c>
      <c r="B30" s="6" t="n">
        <v>714672</v>
      </c>
      <c r="C30" s="6" t="n">
        <v>-799121</v>
      </c>
    </row>
    <row r="31">
      <c r="A31" s="4" t="inlineStr">
        <is>
          <t>Total Liabilities and Stockholders Equity (Deficit)</t>
        </is>
      </c>
      <c r="B31" s="5" t="n">
        <v>1759732</v>
      </c>
      <c r="C31" s="5" t="n">
        <v>368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Effective Income Tax Rate Reconciliation</t>
        </is>
      </c>
      <c r="B4" s="4" t="inlineStr">
        <is>
          <t xml:space="preserve">Reconciliation between the provision
for income taxes and the expected tax benefit using the federal statutory rate of 21% for 2024 and 2023: Schedule of Effective Income Tax Rate Reconciliation
For the Year Ended For the Year Ended
April 30, 2024 April 30, 2023
Income tax at federal statutory rate 21.00 % 21.00 %
Valuation allowance (21.00 %) (21.00 %)
Income tax expense - - </t>
        </is>
      </c>
    </row>
    <row r="5">
      <c r="A5" s="4" t="inlineStr">
        <is>
          <t>Schedule of Deferred Tax Assets and Liabilities</t>
        </is>
      </c>
      <c r="B5" s="4" t="inlineStr">
        <is>
          <t xml:space="preserve">Schedule of Deferred Tax Assets and Liabilities
As of April 30, 2024 As of April 30, 2023
Non-current deferred tax assets:
Net operating loss carryforward $ 4,987,569 $ 4,275,583
Tax rate 21 % 21 %
Deferred tax asset 1,047,389 897,872
Valuation allowance (1,047,389 ) (897,872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Apr. 30, 2024 USD ($)</t>
        </is>
      </c>
    </row>
    <row r="2">
      <c r="A2" s="3" t="inlineStr">
        <is>
          <t>Organization, Consolidation and Presentation of Financial Statements [Abstract]</t>
        </is>
      </c>
      <c r="B2" s="4" t="inlineStr">
        <is>
          <t xml:space="preserve"> </t>
        </is>
      </c>
    </row>
    <row r="3">
      <c r="A3" s="4" t="inlineStr">
        <is>
          <t>Working Capital Deficit</t>
        </is>
      </c>
      <c r="B3" s="5" t="n">
        <v>10450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0</v>
      </c>
      <c r="C5" s="4" t="inlineStr">
        <is>
          <t xml:space="preserve"> </t>
        </is>
      </c>
    </row>
    <row r="6">
      <c r="A6" s="4" t="inlineStr">
        <is>
          <t>Antidilutive Securities Excluded from Computation of Earnings Per Share, Amount</t>
        </is>
      </c>
      <c r="B6" s="6" t="n">
        <v>11867909</v>
      </c>
      <c r="C6" s="6" t="n">
        <v>16322590</v>
      </c>
    </row>
    <row r="7">
      <c r="A7" s="4" t="inlineStr">
        <is>
          <t>Deposits</t>
        </is>
      </c>
      <c r="B7" s="5" t="n">
        <v>8700</v>
      </c>
      <c r="C7" s="5" t="n">
        <v>8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Apr. 30, 2024</t>
        </is>
      </c>
      <c r="C1" s="2" t="inlineStr">
        <is>
          <t>Apr. 30, 2023</t>
        </is>
      </c>
    </row>
    <row r="2">
      <c r="A2" s="3" t="inlineStr">
        <is>
          <t>Property, Plant and Equipment [Line Items]</t>
        </is>
      </c>
      <c r="B2" s="4" t="inlineStr">
        <is>
          <t xml:space="preserve"> </t>
        </is>
      </c>
      <c r="C2" s="4" t="inlineStr">
        <is>
          <t xml:space="preserve"> </t>
        </is>
      </c>
    </row>
    <row r="3">
      <c r="A3" s="4" t="inlineStr">
        <is>
          <t>Accumulated Depreciation</t>
        </is>
      </c>
      <c r="B3" s="5" t="n">
        <v>-64883</v>
      </c>
      <c r="C3" s="5" t="n">
        <v>-47520</v>
      </c>
    </row>
    <row r="4">
      <c r="A4" s="4" t="inlineStr">
        <is>
          <t>Fixed Assets, Net</t>
        </is>
      </c>
      <c r="B4" s="6" t="n">
        <v>143732</v>
      </c>
      <c r="C4" s="6" t="n">
        <v>161095</v>
      </c>
    </row>
    <row r="5">
      <c r="A5" s="4" t="inlineStr">
        <is>
          <t>Diving Vess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ving Vessel (Commander)</t>
        </is>
      </c>
      <c r="B7" s="6" t="n">
        <v>36390</v>
      </c>
      <c r="C7" s="6"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ving Vessel (Commander)</t>
        </is>
      </c>
      <c r="B10" s="6" t="n">
        <v>24000</v>
      </c>
      <c r="C10" s="6" t="n">
        <v>24000</v>
      </c>
    </row>
    <row r="11">
      <c r="A11" s="4" t="inlineStr">
        <is>
          <t>Diving Vessel Boston Whal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iving Vessel (Commander)</t>
        </is>
      </c>
      <c r="B13" s="6" t="n">
        <v>10800</v>
      </c>
      <c r="C13" s="6" t="n">
        <v>10800</v>
      </c>
    </row>
    <row r="14">
      <c r="A14" s="4" t="inlineStr">
        <is>
          <t>Diving Vessel Commander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iving Vessel (Commander)</t>
        </is>
      </c>
      <c r="B16" s="5" t="n">
        <v>137425</v>
      </c>
      <c r="C16" s="5" t="n">
        <v>1374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t>
        </is>
      </c>
      <c r="B4" s="5" t="n">
        <v>17222</v>
      </c>
      <c r="C4" s="5" t="n">
        <v>89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12 Months Ended</t>
        </is>
      </c>
    </row>
    <row r="2">
      <c r="B2" s="2" t="inlineStr">
        <is>
          <t>Apr. 30, 2024</t>
        </is>
      </c>
      <c r="C2" s="2" t="inlineStr">
        <is>
          <t>Apr. 30, 2023</t>
        </is>
      </c>
    </row>
    <row r="3">
      <c r="A3" s="3" t="inlineStr">
        <is>
          <t>Short-Term Debt [Line Items]</t>
        </is>
      </c>
      <c r="B3" s="4" t="inlineStr">
        <is>
          <t xml:space="preserve"> </t>
        </is>
      </c>
      <c r="C3" s="4" t="inlineStr">
        <is>
          <t xml:space="preserve"> </t>
        </is>
      </c>
    </row>
    <row r="4">
      <c r="A4" s="4" t="inlineStr">
        <is>
          <t>Convertible Notes Payable, Current</t>
        </is>
      </c>
      <c r="B4" s="5" t="n">
        <v>483641</v>
      </c>
      <c r="C4" s="5" t="n">
        <v>583641</v>
      </c>
    </row>
    <row r="5">
      <c r="A5" s="4" t="inlineStr">
        <is>
          <t>Convertible Notes Payable 04/26/202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ssuance Date</t>
        </is>
      </c>
      <c r="B7" s="4" t="inlineStr">
        <is>
          <t>Apr. 26,  2021</t>
        </is>
      </c>
      <c r="C7" s="4" t="inlineStr">
        <is>
          <t xml:space="preserve"> </t>
        </is>
      </c>
    </row>
    <row r="8">
      <c r="A8" s="4" t="inlineStr">
        <is>
          <t>Debt Instrument, Maturity Date</t>
        </is>
      </c>
      <c r="B8" s="4" t="inlineStr">
        <is>
          <t>Apr. 26,  2023</t>
        </is>
      </c>
      <c r="C8" s="4" t="inlineStr">
        <is>
          <t xml:space="preserve"> </t>
        </is>
      </c>
    </row>
    <row r="9">
      <c r="A9" s="4" t="inlineStr">
        <is>
          <t>Debt Instrument, Face Amount</t>
        </is>
      </c>
      <c r="B9" s="5" t="n">
        <v>112975</v>
      </c>
      <c r="C9" s="4" t="inlineStr">
        <is>
          <t xml:space="preserve"> </t>
        </is>
      </c>
    </row>
    <row r="10">
      <c r="A10" s="4" t="inlineStr">
        <is>
          <t>Debt Instrument, Face Amount</t>
        </is>
      </c>
      <c r="B10" s="5" t="n">
        <v>112975</v>
      </c>
      <c r="C10" s="4" t="inlineStr">
        <is>
          <t xml:space="preserve"> </t>
        </is>
      </c>
    </row>
    <row r="11">
      <c r="A11" s="4" t="inlineStr">
        <is>
          <t>Debt, Weighted Average Interest Rate</t>
        </is>
      </c>
      <c r="B11" s="9" t="n">
        <v>0.15</v>
      </c>
      <c r="C11" s="4" t="inlineStr">
        <is>
          <t xml:space="preserve"> </t>
        </is>
      </c>
    </row>
    <row r="12">
      <c r="A12" s="4" t="inlineStr">
        <is>
          <t>Debt Instrument, Convertible, Conversion Price</t>
        </is>
      </c>
      <c r="B12" s="7" t="n">
        <v>0.028</v>
      </c>
      <c r="C12" s="4" t="inlineStr">
        <is>
          <t xml:space="preserve"> </t>
        </is>
      </c>
    </row>
    <row r="13">
      <c r="A13" s="4" t="inlineStr">
        <is>
          <t>Convertible Notes Payable 05/05/2021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ssuance Date</t>
        </is>
      </c>
      <c r="B15" s="4" t="inlineStr">
        <is>
          <t>May  05,  2021</t>
        </is>
      </c>
      <c r="C15" s="4" t="inlineStr">
        <is>
          <t xml:space="preserve"> </t>
        </is>
      </c>
    </row>
    <row r="16">
      <c r="A16" s="4" t="inlineStr">
        <is>
          <t>Debt Instrument, Maturity Date</t>
        </is>
      </c>
      <c r="B16" s="4" t="inlineStr">
        <is>
          <t>May  05,  2022</t>
        </is>
      </c>
      <c r="C16" s="4" t="inlineStr">
        <is>
          <t xml:space="preserve"> </t>
        </is>
      </c>
    </row>
    <row r="17">
      <c r="A17" s="4" t="inlineStr">
        <is>
          <t>Debt Instrument, Face Amount</t>
        </is>
      </c>
      <c r="B17" s="5" t="n">
        <v>150000</v>
      </c>
      <c r="C17" s="4" t="inlineStr">
        <is>
          <t xml:space="preserve"> </t>
        </is>
      </c>
    </row>
    <row r="18">
      <c r="A18" s="4" t="inlineStr">
        <is>
          <t>Debt Instrument, Face Amount</t>
        </is>
      </c>
      <c r="B18" s="5" t="n">
        <v>150000</v>
      </c>
      <c r="C18" s="4" t="inlineStr">
        <is>
          <t xml:space="preserve"> </t>
        </is>
      </c>
    </row>
    <row r="19">
      <c r="A19" s="4" t="inlineStr">
        <is>
          <t>Debt, Weighted Average Interest Rate</t>
        </is>
      </c>
      <c r="B19" s="9" t="n">
        <v>0.1</v>
      </c>
      <c r="C19" s="4" t="inlineStr">
        <is>
          <t xml:space="preserve"> </t>
        </is>
      </c>
    </row>
    <row r="20">
      <c r="A20" s="4" t="inlineStr">
        <is>
          <t>Debt Instrument, Convertible, Conversion Price</t>
        </is>
      </c>
      <c r="B20" s="8" t="n">
        <v>0.1</v>
      </c>
      <c r="C20" s="4" t="inlineStr">
        <is>
          <t xml:space="preserve"> </t>
        </is>
      </c>
    </row>
    <row r="21">
      <c r="A21" s="4" t="inlineStr">
        <is>
          <t>Convertible Notes Payable 05/05/2021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Issuance Date</t>
        </is>
      </c>
      <c r="B23" s="4" t="inlineStr">
        <is>
          <t>May  07,  2021</t>
        </is>
      </c>
      <c r="C23" s="4" t="inlineStr">
        <is>
          <t xml:space="preserve"> </t>
        </is>
      </c>
    </row>
    <row r="24">
      <c r="A24" s="4" t="inlineStr">
        <is>
          <t>Debt Instrument, Maturity Date</t>
        </is>
      </c>
      <c r="B24" s="4" t="inlineStr">
        <is>
          <t>Feb.  01,  2023</t>
        </is>
      </c>
      <c r="C24" s="4" t="inlineStr">
        <is>
          <t xml:space="preserve"> </t>
        </is>
      </c>
    </row>
    <row r="25">
      <c r="A25" s="4" t="inlineStr">
        <is>
          <t>Debt Instrument, Face Amount</t>
        </is>
      </c>
      <c r="B25" s="4" t="inlineStr">
        <is>
          <t xml:space="preserve"> </t>
        </is>
      </c>
      <c r="C25" s="4" t="inlineStr">
        <is>
          <t xml:space="preserve"> </t>
        </is>
      </c>
    </row>
    <row r="26">
      <c r="A26" s="4" t="inlineStr">
        <is>
          <t>Debt Instrument, Face Amount</t>
        </is>
      </c>
      <c r="B26" s="5" t="n">
        <v>100000</v>
      </c>
      <c r="C26" s="4" t="inlineStr">
        <is>
          <t xml:space="preserve"> </t>
        </is>
      </c>
    </row>
    <row r="27">
      <c r="A27" s="4" t="inlineStr">
        <is>
          <t>Debt, Weighted Average Interest Rate</t>
        </is>
      </c>
      <c r="B27" s="9" t="n">
        <v>0.1</v>
      </c>
      <c r="C27" s="4" t="inlineStr">
        <is>
          <t xml:space="preserve"> </t>
        </is>
      </c>
    </row>
    <row r="28">
      <c r="A28" s="4" t="inlineStr">
        <is>
          <t>Debt Instrument, Convertible, Conversion Price</t>
        </is>
      </c>
      <c r="B28" s="8" t="n">
        <v>0.1</v>
      </c>
      <c r="C28" s="4" t="inlineStr">
        <is>
          <t xml:space="preserve"> </t>
        </is>
      </c>
    </row>
    <row r="29">
      <c r="A29" s="4" t="inlineStr">
        <is>
          <t>Convertible Notes Payable 05/19/2021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Issuance Date</t>
        </is>
      </c>
      <c r="B31" s="4" t="inlineStr">
        <is>
          <t>May 19,  2021</t>
        </is>
      </c>
      <c r="C31" s="4" t="inlineStr">
        <is>
          <t xml:space="preserve"> </t>
        </is>
      </c>
    </row>
    <row r="32">
      <c r="A32" s="4" t="inlineStr">
        <is>
          <t>Debt Instrument, Maturity Date</t>
        </is>
      </c>
      <c r="B32" s="4" t="inlineStr">
        <is>
          <t>Feb. 19,  2023</t>
        </is>
      </c>
      <c r="C32" s="4" t="inlineStr">
        <is>
          <t xml:space="preserve"> </t>
        </is>
      </c>
    </row>
    <row r="33">
      <c r="A33" s="4" t="inlineStr">
        <is>
          <t>Debt Instrument, Face Amount</t>
        </is>
      </c>
      <c r="B33" s="5" t="n">
        <v>150000</v>
      </c>
      <c r="C33" s="4" t="inlineStr">
        <is>
          <t xml:space="preserve"> </t>
        </is>
      </c>
    </row>
    <row r="34">
      <c r="A34" s="4" t="inlineStr">
        <is>
          <t>Debt Instrument, Face Amount</t>
        </is>
      </c>
      <c r="B34" s="5" t="n">
        <v>150000</v>
      </c>
      <c r="C34" s="4" t="inlineStr">
        <is>
          <t xml:space="preserve"> </t>
        </is>
      </c>
    </row>
    <row r="35">
      <c r="A35" s="4" t="inlineStr">
        <is>
          <t>Debt, Weighted Average Interest Rate</t>
        </is>
      </c>
      <c r="B35" s="9" t="n">
        <v>0.1</v>
      </c>
      <c r="C35" s="4" t="inlineStr">
        <is>
          <t xml:space="preserve"> </t>
        </is>
      </c>
    </row>
    <row r="36">
      <c r="A36" s="4" t="inlineStr">
        <is>
          <t>Debt Instrument, Convertible, Conversion Price</t>
        </is>
      </c>
      <c r="B36" s="8" t="n">
        <v>0.1</v>
      </c>
      <c r="C36" s="4" t="inlineStr">
        <is>
          <t xml:space="preserve"> </t>
        </is>
      </c>
    </row>
    <row r="37">
      <c r="A37" s="4" t="inlineStr">
        <is>
          <t>Convertible Notes Payable 6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ssuance Date</t>
        </is>
      </c>
      <c r="B39" s="4" t="inlineStr">
        <is>
          <t>Dec.  06,  2021</t>
        </is>
      </c>
      <c r="C39" s="4" t="inlineStr">
        <is>
          <t xml:space="preserve"> </t>
        </is>
      </c>
    </row>
    <row r="40">
      <c r="A40" s="4" t="inlineStr">
        <is>
          <t>Debt Instrument, Maturity Date</t>
        </is>
      </c>
      <c r="B40" s="4" t="inlineStr">
        <is>
          <t>Feb.  06,  2023</t>
        </is>
      </c>
      <c r="C40" s="4" t="inlineStr">
        <is>
          <t xml:space="preserve"> </t>
        </is>
      </c>
    </row>
    <row r="41">
      <c r="A41" s="4" t="inlineStr">
        <is>
          <t>Debt Instrument, Face Amount</t>
        </is>
      </c>
      <c r="B41" s="5" t="n">
        <v>70666</v>
      </c>
      <c r="C41" s="4" t="inlineStr">
        <is>
          <t xml:space="preserve"> </t>
        </is>
      </c>
    </row>
    <row r="42">
      <c r="A42" s="4" t="inlineStr">
        <is>
          <t>Debt Instrument, Face Amount</t>
        </is>
      </c>
      <c r="B42" s="5" t="n">
        <v>70666</v>
      </c>
      <c r="C42" s="4" t="inlineStr">
        <is>
          <t xml:space="preserve"> </t>
        </is>
      </c>
    </row>
    <row r="43">
      <c r="A43" s="4" t="inlineStr">
        <is>
          <t>Debt, Weighted Average Interest Rate</t>
        </is>
      </c>
      <c r="B43" s="9" t="n">
        <v>0.15</v>
      </c>
      <c r="C43" s="4" t="inlineStr">
        <is>
          <t xml:space="preserve"> </t>
        </is>
      </c>
    </row>
    <row r="44">
      <c r="A44" s="4" t="inlineStr">
        <is>
          <t>Debt Instrument, Convertible, Conversion Price</t>
        </is>
      </c>
      <c r="B44" s="8" t="n">
        <v>0.1</v>
      </c>
      <c r="C4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TES PAYABLE AND CONVERTIBLE NOTES PAYABLE (Details Narrative) - USD ($)</t>
        </is>
      </c>
      <c r="C1" s="2" t="inlineStr">
        <is>
          <t>12 Months Ended</t>
        </is>
      </c>
    </row>
    <row r="2">
      <c r="B2" s="2" t="inlineStr">
        <is>
          <t>Apr. 20, 2022</t>
        </is>
      </c>
      <c r="C2" s="2" t="inlineStr">
        <is>
          <t>Apr. 30, 2024</t>
        </is>
      </c>
      <c r="D2" s="2" t="inlineStr">
        <is>
          <t>Apr. 30, 2023</t>
        </is>
      </c>
      <c r="E2" s="2" t="inlineStr">
        <is>
          <t>Jan. 30, 2024</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Due to Related Parties, Current</t>
        </is>
      </c>
      <c r="B4" s="4" t="inlineStr">
        <is>
          <t xml:space="preserve"> </t>
        </is>
      </c>
      <c r="C4" s="5" t="n">
        <v>110890</v>
      </c>
      <c r="D4" s="5" t="n">
        <v>110890</v>
      </c>
      <c r="E4" s="4" t="inlineStr">
        <is>
          <t xml:space="preserve"> </t>
        </is>
      </c>
    </row>
    <row r="5">
      <c r="A5" s="4" t="inlineStr">
        <is>
          <t>Amortization of Debt Discount (Premium)</t>
        </is>
      </c>
      <c r="B5" s="4" t="inlineStr">
        <is>
          <t xml:space="preserve"> </t>
        </is>
      </c>
      <c r="C5" s="6" t="n">
        <v>0</v>
      </c>
      <c r="D5" s="6" t="n">
        <v>21114</v>
      </c>
      <c r="E5" s="4" t="inlineStr">
        <is>
          <t xml:space="preserve"> </t>
        </is>
      </c>
    </row>
    <row r="6">
      <c r="A6" s="4" t="inlineStr">
        <is>
          <t>Short-Term Debt [Member]</t>
        </is>
      </c>
      <c r="B6" s="4" t="inlineStr">
        <is>
          <t xml:space="preserve"> </t>
        </is>
      </c>
      <c r="C6" s="4" t="inlineStr">
        <is>
          <t xml:space="preserve"> </t>
        </is>
      </c>
      <c r="D6" s="4" t="inlineStr">
        <is>
          <t xml:space="preserve"> </t>
        </is>
      </c>
      <c r="E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row>
    <row r="8">
      <c r="A8" s="4" t="inlineStr">
        <is>
          <t>Loans Payable</t>
        </is>
      </c>
      <c r="B8" s="4" t="inlineStr">
        <is>
          <t xml:space="preserve"> </t>
        </is>
      </c>
      <c r="C8" s="4" t="inlineStr">
        <is>
          <t xml:space="preserve"> </t>
        </is>
      </c>
      <c r="D8" s="6" t="n">
        <v>2700</v>
      </c>
      <c r="E8" s="5" t="n">
        <v>22925</v>
      </c>
    </row>
    <row r="9">
      <c r="A9" s="4" t="inlineStr">
        <is>
          <t>Short Term Debt 1 [Member]</t>
        </is>
      </c>
      <c r="B9" s="4" t="inlineStr">
        <is>
          <t xml:space="preserve"> </t>
        </is>
      </c>
      <c r="C9" s="4" t="inlineStr">
        <is>
          <t xml:space="preserve"> </t>
        </is>
      </c>
      <c r="D9" s="4" t="inlineStr">
        <is>
          <t xml:space="preserve"> </t>
        </is>
      </c>
      <c r="E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row>
    <row r="11">
      <c r="A11" s="4" t="inlineStr">
        <is>
          <t>Loans Payable</t>
        </is>
      </c>
      <c r="B11" s="4" t="inlineStr">
        <is>
          <t xml:space="preserve"> </t>
        </is>
      </c>
      <c r="C11" s="4" t="inlineStr">
        <is>
          <t xml:space="preserve"> </t>
        </is>
      </c>
      <c r="D11" s="4" t="inlineStr">
        <is>
          <t xml:space="preserve"> </t>
        </is>
      </c>
      <c r="E11" s="6" t="n">
        <v>2700</v>
      </c>
    </row>
    <row r="12">
      <c r="A12" s="4" t="inlineStr">
        <is>
          <t>Short Term Debt 2 [Member]</t>
        </is>
      </c>
      <c r="B12" s="4" t="inlineStr">
        <is>
          <t xml:space="preserve"> </t>
        </is>
      </c>
      <c r="C12" s="4" t="inlineStr">
        <is>
          <t xml:space="preserve"> </t>
        </is>
      </c>
      <c r="D12" s="4" t="inlineStr">
        <is>
          <t xml:space="preserve"> </t>
        </is>
      </c>
      <c r="E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row>
    <row r="14">
      <c r="A14" s="4" t="inlineStr">
        <is>
          <t>Loans Payable</t>
        </is>
      </c>
      <c r="B14" s="4" t="inlineStr">
        <is>
          <t xml:space="preserve"> </t>
        </is>
      </c>
      <c r="C14" s="4" t="inlineStr">
        <is>
          <t xml:space="preserve"> </t>
        </is>
      </c>
      <c r="D14" s="4" t="inlineStr">
        <is>
          <t xml:space="preserve"> </t>
        </is>
      </c>
      <c r="E14" s="5" t="n">
        <v>20225</v>
      </c>
    </row>
    <row r="15">
      <c r="A15" s="4" t="inlineStr">
        <is>
          <t>Member Of Board Of Director [Member]</t>
        </is>
      </c>
      <c r="B15" s="4" t="inlineStr">
        <is>
          <t xml:space="preserve"> </t>
        </is>
      </c>
      <c r="C15" s="4" t="inlineStr">
        <is>
          <t xml:space="preserve"> </t>
        </is>
      </c>
      <c r="D15" s="4" t="inlineStr">
        <is>
          <t xml:space="preserve"> </t>
        </is>
      </c>
      <c r="E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50000</v>
      </c>
      <c r="C17" s="4" t="inlineStr">
        <is>
          <t xml:space="preserve"> </t>
        </is>
      </c>
      <c r="D17" s="4" t="inlineStr">
        <is>
          <t xml:space="preserve"> </t>
        </is>
      </c>
      <c r="E17" s="4" t="inlineStr">
        <is>
          <t xml:space="preserve"> </t>
        </is>
      </c>
    </row>
    <row r="18">
      <c r="A18" s="4" t="inlineStr">
        <is>
          <t>Debt Instrument, Interest Rate During Period</t>
        </is>
      </c>
      <c r="B18" s="9" t="n">
        <v>0.1</v>
      </c>
      <c r="C18" s="4" t="inlineStr">
        <is>
          <t xml:space="preserve"> </t>
        </is>
      </c>
      <c r="D18" s="4" t="inlineStr">
        <is>
          <t xml:space="preserve"> </t>
        </is>
      </c>
      <c r="E18" s="4" t="inlineStr">
        <is>
          <t xml:space="preserve"> </t>
        </is>
      </c>
    </row>
    <row r="19">
      <c r="A19" s="4" t="inlineStr">
        <is>
          <t>Debt Instrument, Maturity Date</t>
        </is>
      </c>
      <c r="B19" s="4" t="inlineStr">
        <is>
          <t>Jul. 21,  2022</t>
        </is>
      </c>
      <c r="C19" s="4" t="inlineStr">
        <is>
          <t xml:space="preserve"> </t>
        </is>
      </c>
      <c r="D19" s="4" t="inlineStr">
        <is>
          <t xml:space="preserve"> </t>
        </is>
      </c>
      <c r="E19" s="4" t="inlineStr">
        <is>
          <t xml:space="preserve"> </t>
        </is>
      </c>
    </row>
    <row r="20">
      <c r="A20" s="4" t="inlineStr">
        <is>
          <t>Officer [Member]</t>
        </is>
      </c>
      <c r="B20" s="4" t="inlineStr">
        <is>
          <t xml:space="preserve"> </t>
        </is>
      </c>
      <c r="C20" s="4" t="inlineStr">
        <is>
          <t xml:space="preserve"> </t>
        </is>
      </c>
      <c r="D20" s="4" t="inlineStr">
        <is>
          <t xml:space="preserve"> </t>
        </is>
      </c>
      <c r="E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row>
    <row r="22">
      <c r="A22" s="4" t="inlineStr">
        <is>
          <t>Due to Related Parties, Current</t>
        </is>
      </c>
      <c r="B22" s="4" t="inlineStr">
        <is>
          <t xml:space="preserve"> </t>
        </is>
      </c>
      <c r="C22" s="5" t="n">
        <v>60890</v>
      </c>
      <c r="D22" s="5" t="n">
        <v>60890</v>
      </c>
      <c r="E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s>
  <sheetData>
    <row r="1">
      <c r="A1" s="1" t="inlineStr">
        <is>
          <t>STOCKHOLDERS’ DEFICIT (Details Narrative) - $ / shares</t>
        </is>
      </c>
      <c r="B1" s="2" t="inlineStr">
        <is>
          <t>12 Months Ended</t>
        </is>
      </c>
    </row>
    <row r="2">
      <c r="B2" s="2" t="inlineStr">
        <is>
          <t>Apr. 30, 2024</t>
        </is>
      </c>
      <c r="C2" s="2" t="inlineStr">
        <is>
          <t>Apr. 30, 2023</t>
        </is>
      </c>
      <c r="D2" s="2" t="inlineStr">
        <is>
          <t>May 01, 2020</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100</v>
      </c>
      <c r="C4" s="6" t="n">
        <v>100</v>
      </c>
      <c r="D4" s="6" t="n">
        <v>100</v>
      </c>
    </row>
    <row r="5">
      <c r="A5" s="4" t="inlineStr">
        <is>
          <t>Preferred Stock, Shares Outstanding</t>
        </is>
      </c>
      <c r="B5" s="6" t="n">
        <v>51</v>
      </c>
      <c r="C5" s="6" t="n">
        <v>51</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Granted</t>
        </is>
      </c>
      <c r="B8" s="4" t="inlineStr">
        <is>
          <t xml:space="preserve"> </t>
        </is>
      </c>
      <c r="C8" s="6" t="n">
        <v>5921666</v>
      </c>
      <c r="D8" s="4" t="inlineStr">
        <is>
          <t xml:space="preserve"> </t>
        </is>
      </c>
    </row>
    <row r="9">
      <c r="A9" s="4" t="inlineStr">
        <is>
          <t>Share-Based Compensation Arrangement by Share-Based Payment Award, Equity Instruments Other than Options, Nonvested, Number</t>
        </is>
      </c>
      <c r="B9" s="6" t="n">
        <v>6894666</v>
      </c>
      <c r="C9" s="6" t="n">
        <v>7177333</v>
      </c>
      <c r="D9" s="4" t="inlineStr">
        <is>
          <t xml:space="preserve"> </t>
        </is>
      </c>
    </row>
    <row r="10">
      <c r="A10" s="4" t="inlineStr">
        <is>
          <t>Share-Based Compensation Arrangement by Share-Based Payment Award, Equity Instruments Other than Options, Nonvested, Weighted Average Grant Date Fair Value</t>
        </is>
      </c>
      <c r="B10" s="8" t="n">
        <v>0.17</v>
      </c>
      <c r="C10" s="8" t="n">
        <v>0.17</v>
      </c>
      <c r="D10" s="4" t="inlineStr">
        <is>
          <t xml:space="preserve"> </t>
        </is>
      </c>
    </row>
    <row r="11">
      <c r="A11" s="4" t="inlineStr">
        <is>
          <t>Share-Based Compensation Arrangement by Share-Based Payment Award, Equity Instruments Other than Options, Outstanding, Weighted Average Remaining Contractual Terms</t>
        </is>
      </c>
      <c r="B11" s="4" t="inlineStr">
        <is>
          <t>1 year 6 months</t>
        </is>
      </c>
      <c r="C11" s="4" t="inlineStr">
        <is>
          <t>2 years 3 months</t>
        </is>
      </c>
      <c r="D11" s="4" t="inlineStr">
        <is>
          <t xml:space="preserve"> </t>
        </is>
      </c>
    </row>
    <row r="12">
      <c r="A12" s="4" t="inlineStr">
        <is>
          <t>Share-Based Compensation Arrangement by Share-Based Payment Award, Equity Instrument Other than Option, Nonvested, Intrinsic Value</t>
        </is>
      </c>
      <c r="B12" s="8" t="n">
        <v>0.11</v>
      </c>
      <c r="C12" s="8" t="n">
        <v>0.11</v>
      </c>
      <c r="D12" s="4" t="inlineStr">
        <is>
          <t xml:space="preserve"> </t>
        </is>
      </c>
    </row>
    <row r="13">
      <c r="A13" s="4" t="inlineStr">
        <is>
          <t>Share-Based Compensation Arrangement by Share-Based Payment Award, Non-Option Equity Instruments, Expirations</t>
        </is>
      </c>
      <c r="B13" s="6" t="n">
        <v>282667</v>
      </c>
      <c r="C13" s="4" t="inlineStr">
        <is>
          <t xml:space="preserve"> </t>
        </is>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Outstanding</t>
        </is>
      </c>
      <c r="B16" s="6" t="n">
        <v>51</v>
      </c>
      <c r="C16" s="6" t="n">
        <v>51</v>
      </c>
      <c r="D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at federal statutory rate</t>
        </is>
      </c>
      <c r="B4" s="9" t="n">
        <v>0.21</v>
      </c>
      <c r="C4" s="9" t="n">
        <v>0.21</v>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Net operating loss carryforward</t>
        </is>
      </c>
      <c r="B4" s="5" t="n">
        <v>4987569</v>
      </c>
      <c r="C4" s="5" t="n">
        <v>4275583</v>
      </c>
    </row>
    <row r="5">
      <c r="A5" s="4" t="inlineStr">
        <is>
          <t>Effective Income Tax Rate Reconciliation, at Federal Statutory Income Tax Rate, Percent</t>
        </is>
      </c>
      <c r="B5" s="9" t="n">
        <v>0.21</v>
      </c>
      <c r="C5" s="9" t="n">
        <v>0.21</v>
      </c>
    </row>
    <row r="6">
      <c r="A6" s="4" t="inlineStr">
        <is>
          <t>Deferred tax asset</t>
        </is>
      </c>
      <c r="B6" s="5" t="n">
        <v>1047389</v>
      </c>
      <c r="C6" s="5" t="n">
        <v>897872</v>
      </c>
    </row>
    <row r="7">
      <c r="A7" s="4" t="inlineStr">
        <is>
          <t>Valuation allowance</t>
        </is>
      </c>
      <c r="B7" s="6" t="n">
        <v>-1047389</v>
      </c>
      <c r="C7" s="6" t="n">
        <v>-897872</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v>
      </c>
      <c r="C4" s="6" t="n">
        <v>100</v>
      </c>
    </row>
    <row r="5">
      <c r="A5" s="4" t="inlineStr">
        <is>
          <t>Preferred Stock, Shares Issued</t>
        </is>
      </c>
      <c r="B5" s="6" t="n">
        <v>51</v>
      </c>
      <c r="C5" s="6" t="n">
        <v>51</v>
      </c>
    </row>
    <row r="6">
      <c r="A6" s="4" t="inlineStr">
        <is>
          <t>Preferred Stock, Shares Outstanding</t>
        </is>
      </c>
      <c r="B6" s="6" t="n">
        <v>51</v>
      </c>
      <c r="C6" s="6" t="n">
        <v>51</v>
      </c>
    </row>
    <row r="7">
      <c r="A7" s="4" t="inlineStr">
        <is>
          <t>Common Stock, Par or Stated Value Per Share</t>
        </is>
      </c>
      <c r="B7" s="7" t="n">
        <v>0.001</v>
      </c>
      <c r="C7" s="7" t="n">
        <v>0.001</v>
      </c>
    </row>
    <row r="8">
      <c r="A8" s="4" t="inlineStr">
        <is>
          <t>Common Stock, Shares Authorized</t>
        </is>
      </c>
      <c r="B8" s="6" t="n">
        <v>200000000</v>
      </c>
      <c r="C8" s="6" t="n">
        <v>200000000</v>
      </c>
    </row>
    <row r="9">
      <c r="A9" s="4" t="inlineStr">
        <is>
          <t>Common Stock, Shares, Issued</t>
        </is>
      </c>
      <c r="B9" s="6" t="n">
        <v>168400211</v>
      </c>
      <c r="C9" s="6" t="n">
        <v>43815090</v>
      </c>
    </row>
    <row r="10">
      <c r="A10" s="4" t="inlineStr">
        <is>
          <t>Common Stock, Shares, Outstanding</t>
        </is>
      </c>
      <c r="B10" s="6" t="n">
        <v>168400211</v>
      </c>
      <c r="C10" s="6" t="n">
        <v>43815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Deferred Tax Assets, Valuation Allowance</t>
        </is>
      </c>
      <c r="B4" s="5" t="n">
        <v>1047389</v>
      </c>
      <c r="C4" s="5" t="n">
        <v>897872</v>
      </c>
    </row>
    <row r="5">
      <c r="A5" s="4" t="inlineStr">
        <is>
          <t>Valuation Allowance, Deferred Tax Asset, Increase (Decrease), Amount</t>
        </is>
      </c>
      <c r="B5" s="6" t="n">
        <v>149517</v>
      </c>
      <c r="C5" s="6" t="n">
        <v>197636</v>
      </c>
    </row>
    <row r="6">
      <c r="A6" s="4" t="inlineStr">
        <is>
          <t>Operating Loss Carryforwards</t>
        </is>
      </c>
      <c r="B6" s="5" t="n">
        <v>4987569</v>
      </c>
      <c r="C6" s="5" t="n">
        <v>42755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12 Months Ended</t>
        </is>
      </c>
    </row>
    <row r="2">
      <c r="B2" s="2" t="inlineStr">
        <is>
          <t>Apr. 30, 2024 USD ($) shares</t>
        </is>
      </c>
    </row>
    <row r="3">
      <c r="A3" s="4" t="inlineStr">
        <is>
          <t>Resrticted Common Stock, Value</t>
        </is>
      </c>
      <c r="B3" s="5" t="n">
        <v>1615000</v>
      </c>
    </row>
    <row r="4">
      <c r="A4" s="4" t="inlineStr">
        <is>
          <t>Common Stock [Member]</t>
        </is>
      </c>
      <c r="B4" s="4" t="inlineStr">
        <is>
          <t xml:space="preserve"> </t>
        </is>
      </c>
    </row>
    <row r="5">
      <c r="A5" s="4" t="inlineStr">
        <is>
          <t>Resrticted Common Stock, Share | shares</t>
        </is>
      </c>
      <c r="B5" s="6" t="n">
        <v>95000000</v>
      </c>
    </row>
    <row r="6">
      <c r="A6" s="4" t="inlineStr">
        <is>
          <t>Resrticted Common Stock, Value</t>
        </is>
      </c>
      <c r="B6" s="5" t="n">
        <v>9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Jun. 03, 2024</t>
        </is>
      </c>
      <c r="C1" s="2" t="inlineStr">
        <is>
          <t>Jun. 02, 2024</t>
        </is>
      </c>
      <c r="D1" s="2" t="inlineStr">
        <is>
          <t>Apr. 30, 2024</t>
        </is>
      </c>
      <c r="E1" s="2" t="inlineStr">
        <is>
          <t>Apr.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200000000</v>
      </c>
      <c r="E3" s="6" t="n">
        <v>200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6" t="n">
        <v>300000000</v>
      </c>
      <c r="C6" s="6" t="n">
        <v>200000000</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85000</v>
      </c>
    </row>
    <row r="5">
      <c r="A5" s="4" t="inlineStr">
        <is>
          <t>Cost of revenues</t>
        </is>
      </c>
      <c r="B5" s="4" t="inlineStr">
        <is>
          <t xml:space="preserve"> </t>
        </is>
      </c>
      <c r="C5" s="4" t="inlineStr">
        <is>
          <t xml:space="preserve"> </t>
        </is>
      </c>
    </row>
    <row r="6">
      <c r="A6" s="4" t="inlineStr">
        <is>
          <t>Gross profit</t>
        </is>
      </c>
      <c r="B6" s="4" t="inlineStr">
        <is>
          <t xml:space="preserve"> </t>
        </is>
      </c>
      <c r="C6" s="6" t="n">
        <v>85000</v>
      </c>
    </row>
    <row r="7">
      <c r="A7" s="3" t="inlineStr">
        <is>
          <t>OPERATING EXPENSES</t>
        </is>
      </c>
      <c r="B7" s="4" t="inlineStr">
        <is>
          <t xml:space="preserve"> </t>
        </is>
      </c>
      <c r="C7" s="4" t="inlineStr">
        <is>
          <t xml:space="preserve"> </t>
        </is>
      </c>
    </row>
    <row r="8">
      <c r="A8" s="4" t="inlineStr">
        <is>
          <t>Consulting and accounting</t>
        </is>
      </c>
      <c r="B8" s="6" t="n">
        <v>248722</v>
      </c>
      <c r="C8" s="6" t="n">
        <v>148807</v>
      </c>
    </row>
    <row r="9">
      <c r="A9" s="4" t="inlineStr">
        <is>
          <t>Boat expenses</t>
        </is>
      </c>
      <c r="B9" s="6" t="n">
        <v>108499</v>
      </c>
      <c r="C9" s="6" t="n">
        <v>127455</v>
      </c>
    </row>
    <row r="10">
      <c r="A10" s="4" t="inlineStr">
        <is>
          <t>General and administrative expenses</t>
        </is>
      </c>
      <c r="B10" s="6" t="n">
        <v>94345</v>
      </c>
      <c r="C10" s="6" t="n">
        <v>80054</v>
      </c>
    </row>
    <row r="11">
      <c r="A11" s="4" t="inlineStr">
        <is>
          <t>Professional fees</t>
        </is>
      </c>
      <c r="B11" s="6" t="n">
        <v>14300</v>
      </c>
      <c r="C11" s="6" t="n">
        <v>75862</v>
      </c>
    </row>
    <row r="12">
      <c r="A12" s="4" t="inlineStr">
        <is>
          <t>Legal fees</t>
        </is>
      </c>
      <c r="B12" s="6" t="n">
        <v>17040</v>
      </c>
      <c r="C12" s="6" t="n">
        <v>75363</v>
      </c>
    </row>
    <row r="13">
      <c r="A13" s="4" t="inlineStr">
        <is>
          <t>Rent</t>
        </is>
      </c>
      <c r="B13" s="6" t="n">
        <v>9600</v>
      </c>
      <c r="C13" s="4" t="inlineStr">
        <is>
          <t xml:space="preserve"> </t>
        </is>
      </c>
    </row>
    <row r="14">
      <c r="A14" s="4" t="inlineStr">
        <is>
          <t>Labor</t>
        </is>
      </c>
      <c r="B14" s="6" t="n">
        <v>73992</v>
      </c>
      <c r="C14" s="6" t="n">
        <v>24218</v>
      </c>
    </row>
    <row r="15">
      <c r="A15" s="4" t="inlineStr">
        <is>
          <t>Depreciation</t>
        </is>
      </c>
      <c r="B15" s="6" t="n">
        <v>17222</v>
      </c>
      <c r="C15" s="6" t="n">
        <v>8914</v>
      </c>
    </row>
    <row r="16">
      <c r="A16" s="4" t="inlineStr">
        <is>
          <t>Research and development</t>
        </is>
      </c>
      <c r="B16" s="4" t="inlineStr">
        <is>
          <t xml:space="preserve"> </t>
        </is>
      </c>
      <c r="C16" s="6" t="n">
        <v>8349</v>
      </c>
    </row>
    <row r="17">
      <c r="A17" s="4" t="inlineStr">
        <is>
          <t>TOTAL OPERATING EXPENSES</t>
        </is>
      </c>
      <c r="B17" s="6" t="n">
        <v>583720</v>
      </c>
      <c r="C17" s="6" t="n">
        <v>549022</v>
      </c>
    </row>
    <row r="18">
      <c r="A18" s="4" t="inlineStr">
        <is>
          <t>NET LOSS FROM OPERATIONS</t>
        </is>
      </c>
      <c r="B18" s="6" t="n">
        <v>-583720</v>
      </c>
      <c r="C18" s="6" t="n">
        <v>-464022</v>
      </c>
    </row>
    <row r="19">
      <c r="A19" s="3" t="inlineStr">
        <is>
          <t>OTHER INCOME ( EXPENSES)</t>
        </is>
      </c>
      <c r="B19" s="4" t="inlineStr">
        <is>
          <t xml:space="preserve"> </t>
        </is>
      </c>
      <c r="C19" s="4" t="inlineStr">
        <is>
          <t xml:space="preserve"> </t>
        </is>
      </c>
    </row>
    <row r="20">
      <c r="A20" s="4" t="inlineStr">
        <is>
          <t>Interest expense</t>
        </is>
      </c>
      <c r="B20" s="6" t="n">
        <v>-128266</v>
      </c>
      <c r="C20" s="6" t="n">
        <v>-477103</v>
      </c>
    </row>
    <row r="21">
      <c r="A21" s="4" t="inlineStr">
        <is>
          <t>TOTAL OTHER EXPENSES</t>
        </is>
      </c>
      <c r="B21" s="6" t="n">
        <v>-128266</v>
      </c>
      <c r="C21" s="6" t="n">
        <v>-477103</v>
      </c>
    </row>
    <row r="22">
      <c r="A22" s="4" t="inlineStr">
        <is>
          <t>NET LOSS BEFORE INCOME TAXES</t>
        </is>
      </c>
      <c r="B22" s="6" t="n">
        <v>-711986</v>
      </c>
      <c r="C22" s="6" t="n">
        <v>-941125</v>
      </c>
    </row>
    <row r="23">
      <c r="A23" s="4" t="inlineStr">
        <is>
          <t>Provision for income tax</t>
        </is>
      </c>
      <c r="B23" s="4" t="inlineStr">
        <is>
          <t xml:space="preserve"> </t>
        </is>
      </c>
      <c r="C23" s="4" t="inlineStr">
        <is>
          <t xml:space="preserve"> </t>
        </is>
      </c>
    </row>
    <row r="24">
      <c r="A24" s="4" t="inlineStr">
        <is>
          <t>NET LOSS</t>
        </is>
      </c>
      <c r="B24" s="5" t="n">
        <v>-711986</v>
      </c>
      <c r="C24" s="5" t="n">
        <v>-941125</v>
      </c>
    </row>
    <row r="25">
      <c r="A25" s="4" t="inlineStr">
        <is>
          <t>NET LOSS PER SHARE: BASIC AND DILUTED</t>
        </is>
      </c>
      <c r="B25" s="8" t="n">
        <v>-0.01</v>
      </c>
      <c r="C25" s="8" t="n">
        <v>-0.02</v>
      </c>
    </row>
    <row r="26">
      <c r="A26" s="4" t="inlineStr">
        <is>
          <t>WEIGHTED AVERAGE NUMBER OF SHARES OUTSTANDING: BASIC AND DILUTED</t>
        </is>
      </c>
      <c r="B26" s="6" t="n">
        <v>67014702</v>
      </c>
      <c r="C26" s="6" t="n">
        <v>39205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5" customWidth="1" min="2" max="2"/>
    <col width="22" customWidth="1" min="3" max="3"/>
    <col width="35" customWidth="1" min="4" max="4"/>
    <col width="36" customWidth="1" min="5" max="5"/>
    <col width="31" customWidth="1" min="6" max="6"/>
    <col width="27" customWidth="1" min="7" max="7"/>
    <col width="13" customWidth="1" min="8" max="8"/>
  </cols>
  <sheetData>
    <row r="1">
      <c r="A1" s="1" t="inlineStr">
        <is>
          <t>CONSOLIDATED STATEMENTS OF CHANGES IN STOCKHOLDERS' EQUITY (DEFICIT) - USD ($)</t>
        </is>
      </c>
      <c r="B1" s="2" t="inlineStr">
        <is>
          <t>Preferred Stock [Member]</t>
        </is>
      </c>
      <c r="C1" s="2" t="inlineStr">
        <is>
          <t>Common Stock [Member]</t>
        </is>
      </c>
      <c r="D1" s="2" t="inlineStr">
        <is>
          <t>Common Stock to be Issued [Member]</t>
        </is>
      </c>
      <c r="E1" s="2" t="inlineStr">
        <is>
          <t>Additional Paid-in Capital [Member]</t>
        </is>
      </c>
      <c r="F1" s="2" t="inlineStr">
        <is>
          <t>Unearned Compensation [Member]</t>
        </is>
      </c>
      <c r="G1" s="2" t="inlineStr">
        <is>
          <t>Retained Earnings [Member]</t>
        </is>
      </c>
      <c r="H1" s="2" t="inlineStr">
        <is>
          <t>Total</t>
        </is>
      </c>
    </row>
    <row r="2">
      <c r="A2" s="4" t="inlineStr">
        <is>
          <t>Beginning balance, value at Apr. 30, 2022</t>
        </is>
      </c>
      <c r="B2" s="4" t="inlineStr">
        <is>
          <t xml:space="preserve"> </t>
        </is>
      </c>
      <c r="C2" s="5" t="n">
        <v>9489</v>
      </c>
      <c r="D2" s="5" t="n">
        <v>118500</v>
      </c>
      <c r="E2" s="5" t="n">
        <v>2335529</v>
      </c>
      <c r="F2" s="4" t="inlineStr">
        <is>
          <t xml:space="preserve"> </t>
        </is>
      </c>
      <c r="G2" s="5" t="n">
        <v>-3334458</v>
      </c>
      <c r="H2" s="5" t="n">
        <v>-870940</v>
      </c>
    </row>
    <row r="3">
      <c r="A3" s="4" t="inlineStr">
        <is>
          <t>Beginning Balance, Shares at Apr. 30, 2022</t>
        </is>
      </c>
      <c r="B3" s="6" t="n">
        <v>51</v>
      </c>
      <c r="C3" s="6" t="n">
        <v>94885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5" t="n">
        <v>22937</v>
      </c>
      <c r="D4" s="4" t="inlineStr">
        <is>
          <t xml:space="preserve"> </t>
        </is>
      </c>
      <c r="E4" s="6" t="n">
        <v>489698</v>
      </c>
      <c r="F4" s="4" t="inlineStr">
        <is>
          <t xml:space="preserve"> </t>
        </is>
      </c>
      <c r="G4" s="4" t="inlineStr">
        <is>
          <t xml:space="preserve"> </t>
        </is>
      </c>
      <c r="H4" s="6" t="n">
        <v>512635</v>
      </c>
    </row>
    <row r="5">
      <c r="A5" s="4" t="inlineStr">
        <is>
          <t>Sale of Common Stock, Shares</t>
        </is>
      </c>
      <c r="B5" s="4" t="inlineStr">
        <is>
          <t xml:space="preserve"> </t>
        </is>
      </c>
      <c r="C5" s="6" t="n">
        <v>229366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s</t>
        </is>
      </c>
      <c r="B6" s="4" t="inlineStr">
        <is>
          <t xml:space="preserve"> </t>
        </is>
      </c>
      <c r="C6" s="5" t="n">
        <v>433</v>
      </c>
      <c r="D6" s="4" t="inlineStr">
        <is>
          <t xml:space="preserve"> </t>
        </is>
      </c>
      <c r="E6" s="6" t="n">
        <v>12567</v>
      </c>
      <c r="F6" s="4" t="inlineStr">
        <is>
          <t xml:space="preserve"> </t>
        </is>
      </c>
      <c r="G6" s="4" t="inlineStr">
        <is>
          <t xml:space="preserve"> </t>
        </is>
      </c>
      <c r="H6" s="6" t="n">
        <v>13000</v>
      </c>
    </row>
    <row r="7">
      <c r="A7" s="4" t="inlineStr">
        <is>
          <t>Shares issued for services, Shares</t>
        </is>
      </c>
      <c r="B7" s="4" t="inlineStr">
        <is>
          <t xml:space="preserve"> </t>
        </is>
      </c>
      <c r="C7" s="6" t="n">
        <v>4333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debt and accrued expenses to equity</t>
        </is>
      </c>
      <c r="B8" s="4" t="inlineStr">
        <is>
          <t xml:space="preserve"> </t>
        </is>
      </c>
      <c r="C8" s="5" t="n">
        <v>10957</v>
      </c>
      <c r="D8" s="4" t="inlineStr">
        <is>
          <t xml:space="preserve"> </t>
        </is>
      </c>
      <c r="E8" s="6" t="n">
        <v>313988</v>
      </c>
      <c r="F8" s="4" t="inlineStr">
        <is>
          <t xml:space="preserve"> </t>
        </is>
      </c>
      <c r="G8" s="4" t="inlineStr">
        <is>
          <t xml:space="preserve"> </t>
        </is>
      </c>
      <c r="H8" s="6" t="n">
        <v>324945</v>
      </c>
    </row>
    <row r="9">
      <c r="A9" s="4" t="inlineStr">
        <is>
          <t>Conversion of debt to equity, Shares</t>
        </is>
      </c>
      <c r="B9" s="4" t="inlineStr">
        <is>
          <t xml:space="preserve"> </t>
        </is>
      </c>
      <c r="C9" s="6" t="n">
        <v>109565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with debt</t>
        </is>
      </c>
      <c r="B10" s="4" t="inlineStr">
        <is>
          <t xml:space="preserve"> </t>
        </is>
      </c>
      <c r="C10" s="4" t="inlineStr">
        <is>
          <t xml:space="preserve"> </t>
        </is>
      </c>
      <c r="D10" s="4" t="inlineStr">
        <is>
          <t xml:space="preserve"> </t>
        </is>
      </c>
      <c r="E10" s="6" t="n">
        <v>162364</v>
      </c>
      <c r="F10" s="4" t="inlineStr">
        <is>
          <t xml:space="preserve"> </t>
        </is>
      </c>
      <c r="G10" s="4" t="inlineStr">
        <is>
          <t xml:space="preserve"> </t>
        </is>
      </c>
      <c r="H10" s="6" t="n">
        <v>16236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941125</v>
      </c>
      <c r="H11" s="6" t="n">
        <v>-941125</v>
      </c>
    </row>
    <row r="12">
      <c r="A12" s="4" t="inlineStr">
        <is>
          <t>Exploration investment</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6" t="n">
        <v>50000</v>
      </c>
    </row>
    <row r="13">
      <c r="A13" s="4" t="inlineStr">
        <is>
          <t>Ending balance, value at Apr. 30, 2023</t>
        </is>
      </c>
      <c r="B13" s="4" t="inlineStr">
        <is>
          <t xml:space="preserve"> </t>
        </is>
      </c>
      <c r="C13" s="5" t="n">
        <v>43186</v>
      </c>
      <c r="D13" s="6" t="n">
        <v>118500</v>
      </c>
      <c r="E13" s="6" t="n">
        <v>3314146</v>
      </c>
      <c r="F13" s="4" t="inlineStr">
        <is>
          <t xml:space="preserve"> </t>
        </is>
      </c>
      <c r="G13" s="6" t="n">
        <v>-4275583</v>
      </c>
      <c r="H13" s="6" t="n">
        <v>-799121</v>
      </c>
    </row>
    <row r="14">
      <c r="A14" s="4" t="inlineStr">
        <is>
          <t>Ending Balance, Shares at Apr. 30, 2023</t>
        </is>
      </c>
      <c r="B14" s="6" t="n">
        <v>51</v>
      </c>
      <c r="C14" s="6" t="n">
        <v>438150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services</t>
        </is>
      </c>
      <c r="B15" s="4" t="inlineStr">
        <is>
          <t xml:space="preserve"> </t>
        </is>
      </c>
      <c r="C15" s="5" t="n">
        <v>9000</v>
      </c>
      <c r="D15" s="4" t="inlineStr">
        <is>
          <t xml:space="preserve"> </t>
        </is>
      </c>
      <c r="E15" s="6" t="n">
        <v>238800</v>
      </c>
      <c r="F15" s="6" t="n">
        <v>-54599</v>
      </c>
      <c r="G15" s="4" t="inlineStr">
        <is>
          <t xml:space="preserve"> </t>
        </is>
      </c>
      <c r="H15" s="6" t="n">
        <v>193201</v>
      </c>
    </row>
    <row r="16">
      <c r="A16" s="4" t="inlineStr">
        <is>
          <t>Shares issued for services, Shares</t>
        </is>
      </c>
      <c r="B16" s="4" t="inlineStr">
        <is>
          <t xml:space="preserve"> </t>
        </is>
      </c>
      <c r="C16" s="6" t="n">
        <v>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debt and accrued expenses to equity</t>
        </is>
      </c>
      <c r="B17" s="4" t="inlineStr">
        <is>
          <t xml:space="preserve"> </t>
        </is>
      </c>
      <c r="C17" s="5" t="n">
        <v>20600</v>
      </c>
      <c r="D17" s="4" t="inlineStr">
        <is>
          <t xml:space="preserve"> </t>
        </is>
      </c>
      <c r="E17" s="6" t="n">
        <v>346978</v>
      </c>
      <c r="F17" s="4" t="inlineStr">
        <is>
          <t xml:space="preserve"> </t>
        </is>
      </c>
      <c r="G17" s="4" t="inlineStr">
        <is>
          <t xml:space="preserve"> </t>
        </is>
      </c>
      <c r="H17" s="6" t="n">
        <v>367578</v>
      </c>
    </row>
    <row r="18">
      <c r="A18" s="4" t="inlineStr">
        <is>
          <t>Conversion of debt to equity, Shares</t>
        </is>
      </c>
      <c r="B18" s="4" t="inlineStr">
        <is>
          <t xml:space="preserve"> </t>
        </is>
      </c>
      <c r="C18" s="6" t="n">
        <v>205852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711986</v>
      </c>
      <c r="H19" s="6" t="n">
        <v>-711986</v>
      </c>
    </row>
    <row r="20">
      <c r="A20" s="4" t="inlineStr">
        <is>
          <t>Shares issued for investment</t>
        </is>
      </c>
      <c r="B20" s="4" t="inlineStr">
        <is>
          <t xml:space="preserve"> </t>
        </is>
      </c>
      <c r="C20" s="5" t="n">
        <v>95000</v>
      </c>
      <c r="D20" s="4" t="inlineStr">
        <is>
          <t xml:space="preserve"> </t>
        </is>
      </c>
      <c r="E20" s="6" t="n">
        <v>1520000</v>
      </c>
      <c r="F20" s="4" t="inlineStr">
        <is>
          <t xml:space="preserve"> </t>
        </is>
      </c>
      <c r="G20" s="4" t="inlineStr">
        <is>
          <t xml:space="preserve"> </t>
        </is>
      </c>
      <c r="H20" s="6" t="n">
        <v>1615000</v>
      </c>
    </row>
    <row r="21">
      <c r="A21" s="4" t="inlineStr">
        <is>
          <t>Shares issued for investment, Shares</t>
        </is>
      </c>
      <c r="B21" s="4" t="inlineStr">
        <is>
          <t xml:space="preserve"> </t>
        </is>
      </c>
      <c r="C21" s="6" t="n">
        <v>9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value at Apr. 30, 2024</t>
        </is>
      </c>
      <c r="B22" s="4" t="inlineStr">
        <is>
          <t xml:space="preserve"> </t>
        </is>
      </c>
      <c r="C22" s="5" t="n">
        <v>168416</v>
      </c>
      <c r="D22" s="5" t="n">
        <v>118500</v>
      </c>
      <c r="E22" s="5" t="n">
        <v>5469924</v>
      </c>
      <c r="F22" s="5" t="n">
        <v>-54599</v>
      </c>
      <c r="G22" s="5" t="n">
        <v>-4987569</v>
      </c>
      <c r="H22" s="5" t="n">
        <v>714672</v>
      </c>
    </row>
    <row r="23">
      <c r="A23" s="4" t="inlineStr">
        <is>
          <t>Ending Balance, Shares at Apr. 30, 2024</t>
        </is>
      </c>
      <c r="B23" s="6" t="n">
        <v>51</v>
      </c>
      <c r="C23" s="6" t="n">
        <v>168400311</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711986</v>
      </c>
      <c r="C4" s="5" t="n">
        <v>-9411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222</v>
      </c>
      <c r="C6" s="6" t="n">
        <v>8914</v>
      </c>
    </row>
    <row r="7">
      <c r="A7" s="4" t="inlineStr">
        <is>
          <t>Amortization of discount</t>
        </is>
      </c>
      <c r="B7" s="6" t="n">
        <v>0</v>
      </c>
      <c r="C7" s="6" t="n">
        <v>21114</v>
      </c>
    </row>
    <row r="8">
      <c r="A8" s="4" t="inlineStr">
        <is>
          <t>Stock compensation</t>
        </is>
      </c>
      <c r="B8" s="6" t="n">
        <v>193201</v>
      </c>
      <c r="C8" s="6" t="n">
        <v>13000</v>
      </c>
    </row>
    <row r="9">
      <c r="A9" s="3" t="inlineStr">
        <is>
          <t>Changes in operating assets and liabilities:</t>
        </is>
      </c>
      <c r="B9" s="4" t="inlineStr">
        <is>
          <t xml:space="preserve"> </t>
        </is>
      </c>
      <c r="C9" s="4" t="inlineStr">
        <is>
          <t xml:space="preserve"> </t>
        </is>
      </c>
    </row>
    <row r="10">
      <c r="A10" s="4" t="inlineStr">
        <is>
          <t>Security deposits</t>
        </is>
      </c>
      <c r="B10" s="4" t="inlineStr">
        <is>
          <t xml:space="preserve"> </t>
        </is>
      </c>
      <c r="C10" s="6" t="n">
        <v>10000</v>
      </c>
    </row>
    <row r="11">
      <c r="A11" s="4" t="inlineStr">
        <is>
          <t>Account payable</t>
        </is>
      </c>
      <c r="B11" s="6" t="n">
        <v>4594</v>
      </c>
      <c r="C11" s="6" t="n">
        <v>-17408</v>
      </c>
    </row>
    <row r="12">
      <c r="A12" s="4" t="inlineStr">
        <is>
          <t>Accrued interest expenses</t>
        </is>
      </c>
      <c r="B12" s="6" t="n">
        <v>156231</v>
      </c>
      <c r="C12" s="6" t="n">
        <v>481449</v>
      </c>
    </row>
    <row r="13">
      <c r="A13" s="4" t="inlineStr">
        <is>
          <t>CASH FLOWS USED IN OPERATING ACTIVITIES</t>
        </is>
      </c>
      <c r="B13" s="6" t="n">
        <v>-340738</v>
      </c>
      <c r="C13" s="6" t="n">
        <v>-424056</v>
      </c>
    </row>
    <row r="14">
      <c r="A14" s="3" t="inlineStr">
        <is>
          <t>CASH FLOWS FROM INVESTING ACTIVITIES</t>
        </is>
      </c>
      <c r="B14" s="4" t="inlineStr">
        <is>
          <t xml:space="preserve"> </t>
        </is>
      </c>
      <c r="C14" s="4" t="inlineStr">
        <is>
          <t xml:space="preserve"> </t>
        </is>
      </c>
    </row>
    <row r="15">
      <c r="A15" s="4" t="inlineStr">
        <is>
          <t>Purchase of fixed assets</t>
        </is>
      </c>
      <c r="B15" s="4" t="inlineStr">
        <is>
          <t xml:space="preserve"> </t>
        </is>
      </c>
      <c r="C15" s="6" t="n">
        <v>-148225</v>
      </c>
    </row>
    <row r="16">
      <c r="A16" s="4" t="inlineStr">
        <is>
          <t>CASH FLOWS USED IN INVESTING ACTIVITIES</t>
        </is>
      </c>
      <c r="B16" s="4" t="inlineStr">
        <is>
          <t xml:space="preserve"> </t>
        </is>
      </c>
      <c r="C16" s="6" t="n">
        <v>-148225</v>
      </c>
    </row>
    <row r="17">
      <c r="A17" s="3" t="inlineStr">
        <is>
          <t>CASH FLOWS FROM FINANCING ACTIVITIES</t>
        </is>
      </c>
      <c r="B17" s="4" t="inlineStr">
        <is>
          <t xml:space="preserve"> </t>
        </is>
      </c>
      <c r="C17" s="4" t="inlineStr">
        <is>
          <t xml:space="preserve"> </t>
        </is>
      </c>
    </row>
    <row r="18">
      <c r="A18" s="4" t="inlineStr">
        <is>
          <t>Proceeds from sale of common stock</t>
        </is>
      </c>
      <c r="B18" s="4" t="inlineStr">
        <is>
          <t xml:space="preserve"> </t>
        </is>
      </c>
      <c r="C18" s="6" t="n">
        <v>675000</v>
      </c>
    </row>
    <row r="19">
      <c r="A19" s="4" t="inlineStr">
        <is>
          <t>Proceed from sales of convertible notes</t>
        </is>
      </c>
      <c r="B19" s="4" t="inlineStr">
        <is>
          <t xml:space="preserve"> </t>
        </is>
      </c>
      <c r="C19" s="4" t="inlineStr">
        <is>
          <t xml:space="preserve"> </t>
        </is>
      </c>
    </row>
    <row r="20">
      <c r="A20" s="4" t="inlineStr">
        <is>
          <t>Increase in notes payable</t>
        </is>
      </c>
      <c r="B20" s="6" t="n">
        <v>84016</v>
      </c>
      <c r="C20" s="4" t="inlineStr">
        <is>
          <t xml:space="preserve"> </t>
        </is>
      </c>
    </row>
    <row r="21">
      <c r="A21" s="4" t="inlineStr">
        <is>
          <t>Proceeds from related party loan</t>
        </is>
      </c>
      <c r="B21" s="6" t="n">
        <v>50000</v>
      </c>
      <c r="C21" s="6" t="n">
        <v>7000</v>
      </c>
    </row>
    <row r="22">
      <c r="A22" s="4" t="inlineStr">
        <is>
          <t>Contingent liability</t>
        </is>
      </c>
      <c r="B22" s="4" t="inlineStr">
        <is>
          <t xml:space="preserve"> </t>
        </is>
      </c>
      <c r="C22" s="6" t="n">
        <v>50000</v>
      </c>
    </row>
    <row r="23">
      <c r="A23" s="4" t="inlineStr">
        <is>
          <t>CASH FLOWS PROVIDED BY FINANCING ACTIVITIES</t>
        </is>
      </c>
      <c r="B23" s="6" t="n">
        <v>134016</v>
      </c>
      <c r="C23" s="6" t="n">
        <v>732000</v>
      </c>
    </row>
    <row r="24">
      <c r="A24" s="4" t="inlineStr">
        <is>
          <t>NET INCREASE (DECREASE) IN CASH</t>
        </is>
      </c>
      <c r="B24" s="6" t="n">
        <v>-206722</v>
      </c>
      <c r="C24" s="6" t="n">
        <v>159719</v>
      </c>
    </row>
    <row r="25">
      <c r="A25" s="4" t="inlineStr">
        <is>
          <t>Cash, beginning of period</t>
        </is>
      </c>
      <c r="B25" s="6" t="n">
        <v>206722</v>
      </c>
      <c r="C25" s="6" t="n">
        <v>47003</v>
      </c>
    </row>
    <row r="26">
      <c r="A26" s="4" t="inlineStr">
        <is>
          <t>Cash, end of period</t>
        </is>
      </c>
      <c r="B26" s="4" t="inlineStr">
        <is>
          <t xml:space="preserve"> </t>
        </is>
      </c>
      <c r="C26" s="6" t="n">
        <v>206722</v>
      </c>
    </row>
    <row r="27">
      <c r="A27" s="3" t="inlineStr">
        <is>
          <t>SUPPLEMENTAL CASH FLOW INFORMATION:</t>
        </is>
      </c>
      <c r="B27" s="4" t="inlineStr">
        <is>
          <t xml:space="preserve"> </t>
        </is>
      </c>
      <c r="C27" s="4" t="inlineStr">
        <is>
          <t xml:space="preserve"> </t>
        </is>
      </c>
    </row>
    <row r="28">
      <c r="A28" s="4" t="inlineStr">
        <is>
          <t>Cash paid for interest expense</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Product rights prepaid in common stock</t>
        </is>
      </c>
      <c r="B31" s="6" t="n">
        <v>1615000</v>
      </c>
      <c r="C31" s="4" t="inlineStr">
        <is>
          <t xml:space="preserve"> </t>
        </is>
      </c>
    </row>
    <row r="32">
      <c r="A32" s="4" t="inlineStr">
        <is>
          <t>Debt and interest converted to equity</t>
        </is>
      </c>
      <c r="B32" s="5" t="n">
        <v>367578</v>
      </c>
      <c r="C32" s="5" t="n">
        <v>324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4</t>
        </is>
      </c>
    </row>
    <row r="3">
      <c r="A3" s="3" t="inlineStr">
        <is>
          <t>Accounting Policies [Abstract]</t>
        </is>
      </c>
      <c r="B3" s="4" t="inlineStr">
        <is>
          <t xml:space="preserve"> </t>
        </is>
      </c>
    </row>
    <row r="4">
      <c r="A4" s="4" t="inlineStr">
        <is>
          <t>ORGANIZATION AND NATURE OF BUSINESS</t>
        </is>
      </c>
      <c r="B4" s="4" t="inlineStr">
        <is>
          <t>Note
1 – ORGANIZATION AND NATURE OF BUSINESS Treasure &amp; Shipwreck Recovery,
Inc (“TSR” or the “Company”), was incorporated in the State of Nevada on October 24, 2016 as Beliss Corp. The
Company changed its name to Treasure &amp; Shipwreck Recovery Inc. on June 26, 2019. The Company changed its name to NAPC Defense, Inc.
in April 2024.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3, 2024. Managements
plans include raising capital through the equity markets to fund operations and, eventually, the generation of revenue through its business.
The Company does not expect to generate any significant revenues for the foreseeable future. At April 30, 2024, the Company had a net
working capital deficit of $ 1,045,060 Failure
to raise adequate capital and generate adequate revenues could result in the Company having to curtail or cease operations. The Companys
ability to raise additional capital through the future issuances of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nvertible Notes Payable and Notes Payable, in
Default The Company does not have additional sources of debt
or equity financing to refinance or pay off its convertible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convertible notes that have been issued by the
Company are convertible at the lender’s option. These convertible notes represent significant potential dilution to the Company’s
current shareholders. As such when these notes are converted into equity there is typically a highly dilutive effect on current shareholders
and very high probability that such dilution may significantly negatively affect the trading price of the Company’s common stock. See Note 5 – Notes Payable and Convertible
Notes Payable, for further information regarding the Company’s convertible notes payable and notes that are currently in defa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is summary of significant accounting
policies of NAPC Defens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NAPC Defense Holdings, Inc. and NAPC Defense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years ended April 30, 2024 and 2023 include
the useful life of property and equipment, valuation allowances against deferred tax assets and fair value of non cash equity transactions. Cash
and Cash Equivalents The
Company considers all highly liquid investments with original maturities of three months or less to be cash equivalents. There
were no cash equivalents at April 30, 2024 and $206,722 at April 30, 2023.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All
of the Companys revenue in 2023 consists of revenue pursuant to a Media Use and License Agreement, which was determined to be
Functional IP.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4 and 2023 were excluded from the dilutive loss per share
calculation as they would be antidilutive due to the net loss. As of April 30, 2024 and 2023, there were approximately 11,867,909 16,322,590 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o twelve year useful lives.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The Company had $ 8,7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50:33Z</dcterms:created>
  <dcterms:modified xmlns:dcterms="http://purl.org/dc/terms/" xmlns:xsi="http://www.w3.org/2001/XMLSchema-instance" xsi:type="dcterms:W3CDTF">2024-08-13T19:50:33Z</dcterms:modified>
</cp:coreProperties>
</file>